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Helsinn License Agreement"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Selected Quarterly Financial In" sheetId="17" state="visible" r:id="rId17"/>
    <sheet xmlns:r="http://schemas.openxmlformats.org/officeDocument/2006/relationships" name="The Company and Summary of Si18" sheetId="18" state="visible" r:id="rId18"/>
    <sheet xmlns:r="http://schemas.openxmlformats.org/officeDocument/2006/relationships" name="The Company and Summary of Si19" sheetId="19" state="visible" r:id="rId19"/>
    <sheet xmlns:r="http://schemas.openxmlformats.org/officeDocument/2006/relationships" name="Intangible Assets (Tables)"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Selected Quarterly Financial 25" sheetId="25" state="visible" r:id="rId25"/>
    <sheet xmlns:r="http://schemas.openxmlformats.org/officeDocument/2006/relationships" name="Company and Summary of Signific" sheetId="26" state="visible" r:id="rId26"/>
    <sheet xmlns:r="http://schemas.openxmlformats.org/officeDocument/2006/relationships" name="Calculation of Weighted Average" sheetId="27" state="visible" r:id="rId27"/>
    <sheet xmlns:r="http://schemas.openxmlformats.org/officeDocument/2006/relationships" name="Helsinn License Agreement - Add" sheetId="28" state="visible" r:id="rId28"/>
    <sheet xmlns:r="http://schemas.openxmlformats.org/officeDocument/2006/relationships" name="Schedule of Intangible Assets (" sheetId="29" state="visible" r:id="rId29"/>
    <sheet xmlns:r="http://schemas.openxmlformats.org/officeDocument/2006/relationships" name="Intangible Assets - Additional " sheetId="30" state="visible" r:id="rId30"/>
    <sheet xmlns:r="http://schemas.openxmlformats.org/officeDocument/2006/relationships" name="Schedule of Property and Equipm" sheetId="31" state="visible" r:id="rId31"/>
    <sheet xmlns:r="http://schemas.openxmlformats.org/officeDocument/2006/relationships" name="Property and Equipment - Additi" sheetId="32" state="visible" r:id="rId32"/>
    <sheet xmlns:r="http://schemas.openxmlformats.org/officeDocument/2006/relationships" name="Accrued Liabilities (Detail)" sheetId="33" state="visible" r:id="rId33"/>
    <sheet xmlns:r="http://schemas.openxmlformats.org/officeDocument/2006/relationships" name="Stockholders' Equity - Addition" sheetId="34" state="visible" r:id="rId34"/>
    <sheet xmlns:r="http://schemas.openxmlformats.org/officeDocument/2006/relationships" name="Share-based Compensation - Addi" sheetId="35" state="visible" r:id="rId35"/>
    <sheet xmlns:r="http://schemas.openxmlformats.org/officeDocument/2006/relationships" name="Share-Based Compensation Expens" sheetId="36" state="visible" r:id="rId36"/>
    <sheet xmlns:r="http://schemas.openxmlformats.org/officeDocument/2006/relationships" name="Summary of Stock Option Activit" sheetId="37" state="visible" r:id="rId37"/>
    <sheet xmlns:r="http://schemas.openxmlformats.org/officeDocument/2006/relationships" name="Nonvested Stock Option Activity" sheetId="38" state="visible" r:id="rId38"/>
    <sheet xmlns:r="http://schemas.openxmlformats.org/officeDocument/2006/relationships" name="Fair Value of Stock Options Wei" sheetId="39" state="visible" r:id="rId39"/>
    <sheet xmlns:r="http://schemas.openxmlformats.org/officeDocument/2006/relationships" name="Commitments and Contingencies -" sheetId="40" state="visible" r:id="rId40"/>
    <sheet xmlns:r="http://schemas.openxmlformats.org/officeDocument/2006/relationships" name="Segment Information - Additiona" sheetId="41" state="visible" r:id="rId41"/>
    <sheet xmlns:r="http://schemas.openxmlformats.org/officeDocument/2006/relationships" name="Pre- Tax Income (Loss) Jurisdic" sheetId="42" state="visible" r:id="rId42"/>
    <sheet xmlns:r="http://schemas.openxmlformats.org/officeDocument/2006/relationships" name="Reconciliation of Income Taxes " sheetId="43" state="visible" r:id="rId43"/>
    <sheet xmlns:r="http://schemas.openxmlformats.org/officeDocument/2006/relationships" name="Deferred Tax Liabilities and As" sheetId="44" state="visible" r:id="rId44"/>
    <sheet xmlns:r="http://schemas.openxmlformats.org/officeDocument/2006/relationships" name="Income Taxes - Additional Infor" sheetId="45" state="visible" r:id="rId45"/>
    <sheet xmlns:r="http://schemas.openxmlformats.org/officeDocument/2006/relationships" name="Quarterly Financial Information" sheetId="46" state="visible" r:id="rId46"/>
  </sheets>
  <definedNames/>
  <calcPr calcId="124519" fullCalcOnLoad="1"/>
</workbook>
</file>

<file path=xl/sharedStrings.xml><?xml version="1.0" encoding="utf-8"?>
<sst xmlns="http://schemas.openxmlformats.org/spreadsheetml/2006/main" uniqueCount="464">
  <si>
    <t>Document and Entity Information - USD ($) $ in Millions</t>
  </si>
  <si>
    <t>12 Months Ended</t>
  </si>
  <si>
    <t>Jun. 30, 2017</t>
  </si>
  <si>
    <t>Aug. 30,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Trading Symbol</t>
  </si>
  <si>
    <t>MEIP</t>
  </si>
  <si>
    <t>Entity Registrant Name</t>
  </si>
  <si>
    <t>MEI Pharma,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Jun. 30, 2016</t>
  </si>
  <si>
    <t>Current assets:</t>
  </si>
  <si>
    <t>Cash and cash equivalents</t>
  </si>
  <si>
    <t>Short-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Deferred revenues</t>
  </si>
  <si>
    <t>Total current liabilities</t>
  </si>
  <si>
    <t>Commitments and contingencies (Note 8)</t>
  </si>
  <si>
    <t xml:space="preserve"> </t>
  </si>
  <si>
    <t>Stockholders' equity:</t>
  </si>
  <si>
    <t>Preferred stock, $0.01 par value; 100 shares authorized; none outstanding</t>
  </si>
  <si>
    <t>Common stock, $0.00000002 par value; 113,000 shares authorized; 36,772 and 34,156 shares issued and outstanding at June 30, 2017 and 2016, respectively.</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shares in Thousands, $ in Thousands</t>
  </si>
  <si>
    <t>Jun. 30, 2015</t>
  </si>
  <si>
    <t>Revenues:</t>
  </si>
  <si>
    <t>License revenue</t>
  </si>
  <si>
    <t>Research and development revenue</t>
  </si>
  <si>
    <t>Total revenues</t>
  </si>
  <si>
    <t>Operating expenses:</t>
  </si>
  <si>
    <t>Cost of research and development revenue</t>
  </si>
  <si>
    <t>Research and development</t>
  </si>
  <si>
    <t>General and administrative</t>
  </si>
  <si>
    <t>Total operating expenses</t>
  </si>
  <si>
    <t>Income (loss) from operations</t>
  </si>
  <si>
    <t>Other income (expense):</t>
  </si>
  <si>
    <t>Interest and dividend income</t>
  </si>
  <si>
    <t>Income tax expense</t>
  </si>
  <si>
    <t>Net income (loss)</t>
  </si>
  <si>
    <t>Net income (loss) per share, basic</t>
  </si>
  <si>
    <t>Net income (loss) per share, diluted</t>
  </si>
  <si>
    <t>Shares used in computing net income (loss) per share:</t>
  </si>
  <si>
    <t>Basic</t>
  </si>
  <si>
    <t>Diluted</t>
  </si>
  <si>
    <t>Statement of Stockholders' Equity - USD ($) shares in Thousands, $ in Thousands</t>
  </si>
  <si>
    <t>Total</t>
  </si>
  <si>
    <t>Common Shares</t>
  </si>
  <si>
    <t>Additional paid in capital</t>
  </si>
  <si>
    <t>Accumulated Deficit</t>
  </si>
  <si>
    <t>Beginning Balance (in shares) at Jun. 30, 2014</t>
  </si>
  <si>
    <t>Beginning Balance at Jun. 30, 2014</t>
  </si>
  <si>
    <t>Issuance of common stock</t>
  </si>
  <si>
    <t>Issuance of common stock (shares)</t>
  </si>
  <si>
    <t>Exercise of warrants</t>
  </si>
  <si>
    <t>Exercise of warrants (shares)</t>
  </si>
  <si>
    <t>Share-based compensation expense</t>
  </si>
  <si>
    <t>Ending Balance (in shares) at Jun. 30, 2015</t>
  </si>
  <si>
    <t>Ending Balance at Jun. 30, 2015</t>
  </si>
  <si>
    <t>Ending Balance (in shares) at Jun. 30, 2016</t>
  </si>
  <si>
    <t>Ending Balance at Jun. 30, 2016</t>
  </si>
  <si>
    <t>Ending Balance (in shares) at Jun. 30, 2017</t>
  </si>
  <si>
    <t>Ending Balance at Jun. 30, 2017</t>
  </si>
  <si>
    <t>Statements of Cash Flows - USD ($) $ in Thousands</t>
  </si>
  <si>
    <t>Cash flows from operating activities:</t>
  </si>
  <si>
    <t>Adjustments to reconcile net income (loss) to net cash provided by (used in) operating activities:</t>
  </si>
  <si>
    <t>Share-based compensation</t>
  </si>
  <si>
    <t>Depreciation and amortization</t>
  </si>
  <si>
    <t>Changes in operating assets and liabilities:</t>
  </si>
  <si>
    <t>Deferred revenue</t>
  </si>
  <si>
    <t>Net cash provided by (used in) operating activities</t>
  </si>
  <si>
    <t>Cash flows from investing activities:</t>
  </si>
  <si>
    <t>Purchases of property and equipment</t>
  </si>
  <si>
    <t>Purchases of short-term investments</t>
  </si>
  <si>
    <t>Proceeds from maturity of short-term investments</t>
  </si>
  <si>
    <t>Net cash (used in) provided by investing activities</t>
  </si>
  <si>
    <t>Cash flows from financing activities:</t>
  </si>
  <si>
    <t>Net proceeds from issuance of common stock</t>
  </si>
  <si>
    <t>Net cash provided by financing activities</t>
  </si>
  <si>
    <t>Net (decrease) increase in cash and cash equivalents</t>
  </si>
  <si>
    <t>Cash and cash equivalents at beginning of the period</t>
  </si>
  <si>
    <t>Cash and cash equivalents at end of the period</t>
  </si>
  <si>
    <t>Supplemental cash flow information:</t>
  </si>
  <si>
    <t>Income taxes paid</t>
  </si>
  <si>
    <t>The Company and Summary of Significant Accounting Policies</t>
  </si>
  <si>
    <t>Note 1. The Company and Summary of Significant Accounting
Policies
The Company
We are an oncology company focused on the clinical development of
novel therapies for cancer. Our common stock is listed on the
NASDAQ Capital Market under the symbol “MEIP”. We were
incorporated in December 2000 as a wholly-owned subsidiary of
Novogen Limited (“Novogen”). In December 2012, Novogen
distributed to its shareholders substantially all of its MEI Pharma
common stock.
Our business purpose is the development of drugs for the treatment
of cancer. Our portfolio of drug candidates includes Pracinostat,
an oral HDAC inhibitor that is being developed in combination with
azacitidine for the treatment of adults with newly diagnosed AML
who are unfit for intensive chemotherapy, and patients with high or
very high-risk MDS. In August 2016, we entered into the Helsinn
License Agreement for Pracinostat in AML, MDS and other potential
indications. Our clinical development portfolio also includes
ME-401, an oral inhibitor of PI3K delta currently in a Phase Ib
study in patients with relapsed/refractory CLL or follicular
lymphoma, and ME-344, a mitochondrial inhibitor currently in an
investigator-sponsored clinical study in combination with
bevacizumab for the treatment of HER2-negative breast cancer. We
own exclusive worldwide rights to ME-401 and ME-344.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ME-401 and
ME-344, and to develop new compounds. The actual amount of funds
that will be needed are determined by a number of factors, some of
which are beyond our control. Negative U.S. and global economic
conditions may pose challenges to our business strategy, which
relies on funding from the financial markets or collaborators.
New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and
Derivatives and Hedging—Rescission of SEC Guidance Revenue from Contracts with
Customers—Narrow Scope Improvements and Practical
Expedients
In August 2014, the FASB issued ASU No. 2014-15, Disclosure of Uncertainties
About an Entity’s Ability to Continue as a Going
Concern
In February 2016, the FASB issued ASU 2016-02 Leases
In March 2016, the FASB issued ASU 2016-09 Improvements to Employee
Share-Based Payment Accounting
In May 2017, the FASB issued ASU
No. 2017-09, Compensation-Stock Compensation: Scope of
Modification Accounting,
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and expenses) and related
disclosures. Actual results could materially differ from those
estimates.
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
Short-Term Investments
Investments that have maturities of greater than three months but
less than one year are classified as short-term investments. As of
June 30, 2017 and 2016, our short-term investments consisted
of $45.1 million and $35.1 million, respectively, in U.S.
government securities. The short-term investments held as of
June 30, 2017 and 2016 had maturity dates of less than one
year, are considered to be “held to maturity” and are
carried at amortized cost. Due to the short-term maturities of
these instruments, the amortized cost approximates the related fair
values. As of June 30, 2017 and 2016, the gross holding gains
and losses were immaterial.
Fair Value of Financial Instru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Cash
equivalents, where applicable, and short-term investments are
classified as Level 1 as defined by the fair value hierarchy.
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7, 2016 and 2015 do not reflect any write-downs associated with
the potential impairment of intangible assets.
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Revenue Recognition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the Company’s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Fee Revenue
Non-refundable, up-front fees that are not contingent on any future
performance by us and require no consequential continuing
involvement on our part are recognized as revenue when the license
term commences and the licensed data, technology or product is
delivered. We defer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The specific
methodology for the recognition of the revenue is determined on a
case-by-case basis according to the facts and circumstances of the
applicable agreement.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All cost of research and
development revenue relate to expenses incurred in connection with
our development activities in accordance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accrue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 research and development for early-stage products or
products that are not commercially viable and ready for use, or
have no alternative future use, are charged to expense in the
period incurred.
License Fees
Costs incurred related to the licensing of products that have not
yet received regulatory approval to be marketed, or that are not
commercially viable and ready for use, or have no alternative
future use, are charged to expense in the period incurred.
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our estimated volatility at the grant
date. For RSU equity awards, we estimate the grant date fair value
using our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the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7 and 2016,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17 and 2016.
Net Income (Loss) Per Share
Basic and diluted net income (loss) per share are computed using
the weighted-average number of shares of common stock outstanding
during the period, less any shares subject to repurchase or
forfeiture. There were no shares of common stock subject to
repurchase or forfeiture for the years ended June 30, 2017,
2016 and 2015.
Shares used in calculating net income (loss) per share was
determined as follows (in thousands):
Years ended June 30,
2017 2016 2015
Weighted average shares outstanding 36,435 34,156 28,093
Effect of vested restricted stock units 378 244 111
Weighted average shares used in calculating basic earnings per
share 36,813 34,400 28,204
Effect of potentially dilutive common shares from equity awards 125
—
—
Weighted average shares used in calculating diluted earnings per
share 36,938 34,400 28,204
Potentially dilutive shares excluded form calculation due to
anti-dilutive effect 7,377 6,628 6,533
Because we were in a net loss position for the years ended
June 30, 2016 and 2015, we excluded stock options, warrants,
unvested RSUs and convertible preferred stock from our calculation
of diluted net loss per share, and our diluted net loss per share
for such years was the same as our basic net loss per share. For
the years ended June 30, 2017, 2016 and 2015, we did not have
any items that would be classified as other comprehensive income or
losses.</t>
  </si>
  <si>
    <t>Helsinn License Agreement</t>
  </si>
  <si>
    <t>Note 2. Helsinn License Agreement
In August 2016, we entered into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including a $15.0
million upfront payment and a $5.0 million payment in March 2017.
In addition, we are eligible to receive up to $444 million in
potential regulatory and sales-based milestones, along with royalty
payments on the net sales of Pracinostat, which, in the U.S., are
tiered and begin in the mid-teens.
We determined that the exclusive license, development and
commercialization agreement represents a multiple-element
arrangement for purposes of revenue recognition. We identified the
following elements, based upon deliverables under the agreement:
(i) worldwide license and transfer of technology and data;
(ii) completion of the conduct of certain identified clinical
trials related to Pracinostat; (iii) coordination of services
provided by third-party vendors related to research and development
activities, for which Helsinn has agreed to reimburse such
third-party expenses; and (iv) the conduct of the POC study,
for which Helsinn has agreed to share third-party expenses. The
license was determined to represent a separate element as it has
stand-alone value and is not dependent upon the performance of the
research and development activities. The research and development
elements, related to the conduct of clinical trials and services
provided by third-party vendors, were determined to represent
separate elements as they primarily represent pass through of
services performed by third parties and therefore are sold
separately by other vendors. We allocated the proceeds related to
the agreement to the units of accounting using the relative selling
price method. We determined the estimated selling price for the
license using an income approach. We determined the estimated
selling price for the research and development elements based on
estimated fulfillment costs plus a normal profit margin. Revenue of
$20.9 million related to the license was recognized during the year
ended June 30, 2017. Revenues related to the research and
development elements of the arrangement are recognized based on the
proportional performance of each research and development activity.
Research and development revenues are recognized on a gross basis
as we are the primary obligor and have discretion in supplier
selection.
Contemporaneously with the Helsinn License Agreement, we entered
into the Helsinn Equity Agreement in August 2016, with Helsinn
Investment Fund SA (the “Purchaser”). Pursuant to the
terms of the Helsinn Equity Agreement, the Purchaser agreed to
purchase and we agreed to issue a number of shares of our common
stock determined by dividing $5,000,000 by the volume
weighted-average price for shares of our common stock for the
10-trading-day-period beginning on August 1, 2016 and ending
on August 12, 2016 (the “VWAP”), rounded to the
nearest whole share. The VWAP was $1.911 per share. Accordingly, on
August 16, 2016, we issued 2,616,431 shares of common stock.
The multiple-element arrangements guidance contains a presumption
that separate contracts entered into at or near the same time with
the same entity or related parties were negotiated together and
should be evaluated as a single agreement. Therefore, the
difference between the VWAP of $1.911 per share and the closing
price of our common stock on August 5, 2016 of $1.61 per
share, totaling $0.8 million, has been allocated as additional
consideration related to the revenue elements.</t>
  </si>
  <si>
    <t>Intangible Assets</t>
  </si>
  <si>
    <t>Note 3. Intangible Assets
Intangible assets consisted of the following, in thousands:
June 30,
2017 2016
S*Bio Patents - Gross $ 500 $ 500
S*Bio Patents - Accumulated amortization (169 ) (134 )
Intangible assets, net $ 331 $ 366
Amortization expense of intangible assets for the years ended
June 30, 2017, 2016 and 2015 was $35,000, $35,000 and $34,000,
respectively. We expect to record amortization of $35,000 per year
through 2026 for our S*Bio patents.</t>
  </si>
  <si>
    <t>Property and Equipment</t>
  </si>
  <si>
    <t>Note 4. Property and Equipment
Property and equipment consisted of the following, in
thousands:
June 30,
2017 2016
Furniture and equipment $ 95 $ 127
Less: accumulated depreciation (45 ) (78 )
Property and equipment, net $ 50 $ 49
Depreciation expense of property and equipment for the years ended
June 30, 2017, 2016 and 2015 was $50,000, $23,000 and $30,000,
respectively.</t>
  </si>
  <si>
    <t>Accrued Liabilities</t>
  </si>
  <si>
    <t>Note 5. Accrued Liabilities
Accrued liabilities consisted of the following, in thousands:
June 30,
2017 2016
Accrued pre-clinical $ 1,334 $ 2,816
Accrued compensation and benefits 1,546 1,342
Accrued legal and professional services expenses 267 215
Other 138 60
Total accrued liabilties $ 3,285 $ 4,433</t>
  </si>
  <si>
    <t>Stockholders' Equity</t>
  </si>
  <si>
    <t>Note 6. Stockholders’ Equity
Equity Transactions
Shelf Registration Statement
In May 2017, we filed a shelf registration statement on Form S-3
with the SEC (“shelf registration statement”). The
shelf registration statement was declared effective by the SEC in
May 2017. The shelf registration statement permits us to sell, from
time to time, up to $150.0 million of common stock, preferred stock
and warrants. As of June 30, 2017, there is $150.0 million
aggregate value of securities available under the shelf
registration statement.
Helsinn Equity Investment
On August 5, 2016, we entered into the Helsinn Equity
Agreement. Pursuant to the terms of the Helsinn Equity Agreement,
we issued 2,616,431 shares of common stock on August 16, 2016
in exchange for a $5.0 million investment. Under the
multiple-element arrangement accounting guidance, we allocated $0.8
million of the investment as additional consideration related to
the revenues under the Helsinn License Agreement (Note 2). The
transaction was exempt from registration pursuant to
Section 4(a)(2) of the Securities Act of 1933, as amended.
Underwritten Registered Offerings
In December 2014, we completed an underwritten registered offering
of 11,500,000 shares of our common stock at a price per share of
$4.00. We received net proceeds of $43.1 million associated with
the offering, after costs of $2.9 million.
Description of Capital Stock
Our total authorized share capital is 113,100,000 shares consisting
of 113,000,000 shares of common stock, $0.00000002 par value per
share, and 100,000 shares of preferred stock, $0.01 par value per
share.
Common Stock
The holders of common stock are entitled to one vote per share. In
the event of a liquidation, dissolution or winding up of the our
affairs, holders of the common stock will be entitled to share
rateably in all our assets that are remaining after payment of the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of Directors has the authority to issue up to 100,000
shares of preferred stock with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17 or 2016.
Warrants
As of June 30, 2017, there were outstanding warrants to
purchase 3,230,202 shares of our common stock at an exercise price
of $3.12 per share, which expire in December 2017, issued in
conjunction with our December 2012 private placement.</t>
  </si>
  <si>
    <t>Share-based Compensation</t>
  </si>
  <si>
    <t>Note 7. Share-based Compensation
We use equity-based compensation programs to provide long-term
performance incentives for our employees. These incentives consist
primarily of stock options and RSUs. In December 2008, we adopted
the MEI Pharma, Inc. 2008 Stock Omnibus Equity Compensation Plan
(“2008 Plan”), as amended and restated in 2011, 2013
and 2016, under which 10,186,000 shares of common stock are
authorized for issuance. The 2008 Plan provides for the grant of
options and/or other stock-based or stock-denominated awards to our
non-employee directors, officers, employees and advisors. As of
June 30, 2017, there were 5,096,693 shares available for
future grant under the 2008 Plan.
Total share-based compensation expense for all stock awards
consists of the following, in thousands:
Years Ended June 30,
2017 2016 2015
Research and development $ 839 $ 1,871 $ 1,030
General and administrative 1,465 852 3,193
Total share-based compensation $ 2,304 $ 2,723 $ 4,223
Stock Options
Stock options granted to employees vest ratably each month for a
period of 36 months, or vest 25% one year from the date of grant
and ratably each month thereafter for a period of 36 months and
expire either five years or ten years from the date of grant. Stock
options granted to directors vest ratably each month for periods
ranging from seven to 36 months from the date of grant and expire
either five years or ten years from the date of grant. As of
June 30, 2017, there were a total of 4,259,083 options
outstanding.
A summary of our stock option activity and related data
follows:
Number of Options Weighted-Average Exercise Price Weighted-Average Remaining Contractual Term (in years) Aggregate
Outstanding at June 30, 2016 2,827,172 $ 4.29
Granted 1,709,583 1.41
Forfeited / Cancelled (222,865 ) 1.76
Expired (54,807 ) 9.13
Outstanding at June 30, 2017 4,259,083 $ 3.21 6.6 $ 2,644,191
Vested and exercisable at June 30, 2017 2,239,490 $ 4.37 5.0 $ 930,673
No stock option exercises occurred during the years ended
June 30, 2017, 2016 and 2015. As of June 30, 2017, the
aggregate intrinsic value of outstanding options is calculated as
the difference between the exercise price of the underlying options
and the closing price of our common stock of $2.39 on that date.
The total fair value of options that vested during the years ended
June 30, 2017, 2016 and 2015 was $2.4 million, $3.1 million
and $2.6 million, respectively.
A summary of our nonvested stock option activity:
Number of Weighted-Average Grant Date Fair Value
Nonvested at June 30, 2016 1,464,217 $ 2.69
Granted 1,709,583 1.15
Forfeited (222,865 ) 1.44
Vested (931,342 ) 2.60
Nonvested at June 30, 2017 2,019,593 $ 1.57
Unrecognized compensation expense related to non-vested stock
options totalled $1.1 million as of June 30, 2017. Such
compensation expense is expected to be recognized over a
weighted-average period of 1.6 years. As of June 30, 2017, we
expect all outstanding options to vest.
We use a Black-Scholes valuation model to estimate the grant date
fair value of stock options. To calculate these fair values, the
following weighted-average assumptions were used:
Years ended June 30,
2017 2016 2015
Risk-free interest rate 1.3 % 1.7 % 1.6 %
Expected life (years) 5.9 5.8 5.0
Expected volatility 107.4 % 116.7 % 115.9 %
Dividend yield 0.0 % 0.0 % 0.0 %
Weighted-average grant date fair value $ 1.15 $ 1.35 $ 4.81
Restricted Stock Units
In March 2013, the Compensation Committee of the Board of Directors
granted 400,000 RSUs to our Chief Executive Officer,
Dr. Daniel P. Gold. Each RSU represents the contingent
right to receive one share of our common stock. One-third of the
RSUs vested on August 30, 2014, one-third vested on
August 30, 2015, and the remaining one-third vested on
August 30, 2016. The shares underlying the RSUs will be
delivered to Dr. Gold on the earliest to occur of
(i) March 29, 2018, (ii) Dr. Gold’s
death, disability or separation from service from us for any
reason, or (iii) a change in our control. The fair value of
the RSUs on the date of grant was $3.5 million. The grant date fair
value per unit was $8.63. In June 2016, we granted 364,726 RSUs to
employees. Each RSU represents the contingent right to receive one
share of our common stock. The RSUs were subject to performance
criteria that were met in August 2016. The RSUs will vest in August
2018. The fair value of the RSUs was measured at $1.61 per unit on
the date the performance criteria were met. Under the terms of the
2008 Plan, each of these RSUs is calculated as 1.25 shares of
common stock for purposes of determining the number of shares
available for future grant. There were forfeitures of 18,835 RSUs
during the year ended June 30, 2017, and 344,179 unvested RSUs
were outstanding as of June 30, 2017. As of June 30,
2017, unrecognized compensation expense related to the unvested
portion of our RSUs was approximately $0.3 million and is expected
to be recognized over approximately 1.1 years.</t>
  </si>
  <si>
    <t>Commitments and Contingencies</t>
  </si>
  <si>
    <t>Note 8. Commitments and Contingencies
We have contracted with various consultants and third parties to
assist it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We have leased approximately 13,700 square feet of office space,
located at 3611 Valley Centre Drive, San Diego, California 92130.
The location houses our executive and administrative offices. The
lease commenced in June 2017 and expires in May 2020. The monthly
rental rate is approximately $44,000 over the remaining lease term,
plus a pro rata share of certain building expenses. The remaining
contractual obligation is $1.5 million.
Asset Purchase Agreement
In August 2012, we entered into a definitive asset purchase
agreement with S*Bio, pursuant to which we agreed to acquire
certain assets comprised of intellectual property and technology
including rights to Pracinostat, in exchange for $500,000 of common
stock. On August 22, 2012, we completed the asset purchase and
issued 195,756 shares of common stock to S*Bio. We have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shares of our common stock
having a value of $500,000 will be due upon the first dosing of a
patient in a Phase III clinical trial or other pivotal trial, for
any indication. Subsequent milestone payments will be due upon
certain regulatory approvals and sales-based events. In July 2017,
the first patient was dosed in a Phase III study of Pracinostat in
AML. As of June 30, 2017, we have accrued $700,000 for payment
of the first milestone. In August 2017, we issued 166,527 shares
and paid $200,000 in cash to S*Bio.
License Agreement
In September 2012, we entered into a license agreement with CyDex
Pharmaceuticals, Inc. (“CyDex”). Under the license
agreement, CyDex granted to us an exclusive, nontransferable
license to intellectual property rights relating to
Captisol ®</t>
  </si>
  <si>
    <t>Segment Information</t>
  </si>
  <si>
    <t>Note 9. Segment Information
We have one operating segment, the development of pharmaceutical
compounds. All of our assets and liabilities were located in the
United States of America as of June 30, 2017, 2016 and
2015.</t>
  </si>
  <si>
    <t>Income Taxes</t>
  </si>
  <si>
    <t>Note 10. Income Taxes
Pre-tax income (loss) consists of the following jurisdictions (in
thousands):
Years ended June 30,
2017 2016 2015
Domestic $ 2,670 $ (20,862 ) $ (32,694 )
Foreign
—
—
—
Pre-tax loss $ 2,670 $ (20,862 ) $ (32,694 )
The reconciliation of income tax computed at the U.S. federal
statutory tax rates to income tax expense is as follows (in
thousands):
Years Ended June 30,
2017 2016 2015
$ % $ % $ %
Tax (expense) benefit at U.S. statutory rates $ (908 ) 34 % $ 7,093 34 % $ 11,116 34 %
State tax (158 ) 6 % 1,215 6 % 1,906 6 %
Other (208 ) 8 % (356 ) (2 )% (475 ) (2 )%
Capital loss carryover expiration (26,382 ) 988 %
— 0 %
— 0 %
Decrease (increase) in valuation allowance 27,655 (1,036 )% (7,953 ) (38 )% (12,548 ) (38 )%
$ (1 ) 0 % $ (1 ) 0 % $ (1 ) 0 %
Deferred tax liabilities and assets are comprised of the following
(in thousands):
June 30,
2017 2016
Deferred tax assets:
Tax carried forward losses $ 7,886 $ 7,730
Share-based payments 5,621 4,904
Consultant and other accruals 325 145
Fixed and intangible assets 29,660 32,484
Compensation accruals 630 545
Capital lease obligation 413
—
Capital loss carryforward
— 26,382
Total deferred tax assets 44,535 72,190
Valuation allowance for deferred tax assets (44,535 ) (72,190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17 and 2016. At such time
as it is determined that it is more likely than not that the
deferred tax assets will be realized, the valuation allowance would
be reduced.
We had federal and state net operating loss carryforwards of
approximately $20.1 million and $17.8 million as of June 30,
2017. The federal and state net operating losses will begin to
expire in 2022 and 2029, respectively. We also had federal and
state capital loss carryforwards of approximately $66.2 million
that expired in 2017.
Our ability to utilize our net operating loss carryforwards may be
substantially limited due to ownership changes that have occurred
or that could occur in the future under Section 382 of the
Internal Revenue Code and similar state laws. During 2017, we
completed a study to analyze whether one or more ownership changes
have occurred and determined that two such ownership changes did
occur. Although these changes currently limit the use of some of
our net operating losses, all of the net operating losses will be
available for utilization before they expire.
None of our prior income tax returns have been selected for
examination by a major taxing jurisdiction; however, the statutes
of limitations for various filings remain open. The oldest filings
subject to potential examination for federal, state, and foreign
purposes are 2014 and 2013, respectively. If we utilize a net
operating loss related to a closed year, the statute for that year
would re-open. We have not reduced any tax benefit on our financial
statements due to uncertain tax positions as of June 30, 2017
and we are not aware of any circumstance that would significantly
change this result through the end of fiscal year 2018. To the
extent we incur income-tax related penalties or interest, we will
recognize them as additional income tax expense.</t>
  </si>
  <si>
    <t>Selected Quarterly Financial Information (Unaudited)</t>
  </si>
  <si>
    <t xml:space="preserve">Note 11. Selected Quarterly Financial Information
(Unaudited)
The following table presents our unaudited quarterly results of
operations for the years ended June 30, 2017 and 2016 (in
thousands, except per share amounts).
Quarters Ended
June 30, March 31, December 31, September 30,
Total revenues $ 449 $ 4,505 $ 17,199 $ 1,096
Net income (loss) (4,343 ) (602 ) 11,885 (4,270 )
Basic income (loss) per share (0.12 ) (0.02 ) 0.32 (0.12 )
Diluted income (loss) per share (0.12 ) (0.02 ) 0.32 (0.12 )
Quarters Ended
June 30, March 31, December 31, September 30,
Revenues $
— $
— $
— $
—
Net loss (5,770 ) (5,371 ) (5,101 ) (4,620 )
Basic loss per share (0.17 ) (0.16 ) (0.15 ) (0.13 )
Diluted loss per share (0.17 ) (0.16 ) (0.15 ) (0.13 ) </t>
  </si>
  <si>
    <t>The Company and Summary of Significant Accounting Policies (Policies)</t>
  </si>
  <si>
    <t>New Accounting Pronouncements</t>
  </si>
  <si>
    <t>New Accounting Pronouncements
In May 2014, the Financial Accounting Standards Board
(“FASB”) issued Accounting Standards Update
(“ASU”) No. 2014-09, Revenue from
Contracts with Customers 2015-14, Deferral
of the Effective Date 2014-09 2014-09 2016-08, Revenue
from Contracts with Customers, Principal versus Agent
Considerations 2016-10, Revenue from Contracts
with Customers, Identifying Performance Obligations and
Licensing 2016-11, Revenue from Contracts
with Customers and Derivatives and Hedging—Rescission of SEC
Guidance 2016-12, Revenue from Contracts
with Customers—Narrow Scope Improvements and Practical
Expedients
In August 2014, the FASB issued ASU No. 2014-15, Disclosure of
Uncertainties About an Entity’s Ability to Continue as a
Going Concern 2014-15”). 2014-15 2014-15
In February 2016, the FASB issued ASU 2016-02 Leases right-of-use
In March 2016, the FASB issued ASU 2016-09 Improvements to Employee
Share-Based Payment Accounting
In May 2017, the FASB issued ASU No. 2017-09, Compensation-Stock Compensation: Scope of Modification
Accounting, non-substantive. 2017-09</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and expenses) and related
disclosures. Actual results could materially differ from those
estimates.</t>
  </si>
  <si>
    <t>Cash and Cash Equivalents</t>
  </si>
  <si>
    <t>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t>
  </si>
  <si>
    <t>Short-Term Investments</t>
  </si>
  <si>
    <t>Short-Term Investments
Investments that have maturities of greater than three months but
less than one year are classified as short-term investments. As of
June 30, 2017 and 2016, our short-term investments consisted
of $45.1 million and $35.1 million, respectively, in U.S.
government securities. The short-term investments held as of
June 30, 2017 and 2016 had maturity dates of less than one
year, are considered to be “held to maturity” and are
carried at amortized cost. Due to the short-term maturities of
these instruments, the amortized cost approximates the related fair
values. As of June 30, 2017 and 2016, the gross holding gains
and losses were immaterial.</t>
  </si>
  <si>
    <t>Fair Value of Financial Instruments</t>
  </si>
  <si>
    <t>Fair Value of Financial Instru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Cash
equivalents, where applicable, and short-term investments are
classified as Level 1 as defined by the fair value
hierarchy.</t>
  </si>
  <si>
    <t>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7, 2016 and 2015 do not reflect any write-downs associated with
the potential impairment of intangible assets.</t>
  </si>
  <si>
    <t>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t>
  </si>
  <si>
    <t>Revenue Recognition</t>
  </si>
  <si>
    <t>Revenue Recognition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the Company’s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Fee Revenue
Non-refundable, up-front fees that are not contingent on any future
performance by us and require no consequential continuing
involvement on our part are recognized as revenue when the license
term commences and the licensed data, technology or product is
delivered. We defer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The specific
methodology for the recognition of the revenue is determined on a
case-by-case basis according to the facts and circumstances of the
applicable agreement.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All cost of research and
development revenue relate to expenses incurred in connection with
our development activities in accordance with the Helsinn License
Agreement.</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accrue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t>
  </si>
  <si>
    <t>License Fees</t>
  </si>
  <si>
    <t>License Fees
Costs incurred related to the licensing of products that have not
yet received regulatory approval to be marketed, or that are not
commercially viable and ready for use, or have no alternative
future use, are charged to expense in the period incurred.</t>
  </si>
  <si>
    <t>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our estimated volatility at the grant
date. For RSU equity awards, we estimate the grant date fair value
using our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the share-based awards vest.</t>
  </si>
  <si>
    <t>Interest and Dividend Income</t>
  </si>
  <si>
    <t>Interest and Dividend Income
Interest on cash balances is recognized when earned. Dividend
income is recognized when the right to receive the payment is
established.</t>
  </si>
  <si>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7 and 2016,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t>
  </si>
  <si>
    <t>Net Income (Loss) Per Share</t>
  </si>
  <si>
    <t>Net Income (Loss) Per Share
Basic and diluted net income (loss) per share are computed using
the weighted-average number of shares of common stock outstanding
during the period, less any shares subject to repurchase or
forfeiture. There were no shares of common stock subject to
repurchase or forfeiture for the years ended June 30, 2017,
2016 and 2015.
Shares used in calculating net income (loss) per share was
determined as follows (in thousands):
Years ended June 30,
2017 2016 2015
Weighted average shares outstanding 36,435 34,156 28,093
Effect of vested restricted stock units 378 244 111
Weighted average shares used in calculating basic earnings per
share 36,813 34,400 28,204
Effect of potentially dilutive common shares from equity awards 125
—
—
Weighted average shares used in calculating diluted earnings per
share 36,938 34,400 28,204
Potentially dilutive shares excluded form calculation due to
anti-dilutive effect 7,377 6,628 6,533
Because we were in a net loss position for the years ended
June 30, 2016 and 2015, we excluded stock options, warrants,
unvested RSUs and convertible preferred stock from our calculation
of diluted net loss per share, and our diluted net loss per share
for such years was the same as our basic net loss per share. For
the years ended June 30, 2017, 2016 and 2015, we did not have
any items that would be classified as other comprehensive income or
losses.</t>
  </si>
  <si>
    <t>The Company and Summary of Significant Accounting Policies (Tables)</t>
  </si>
  <si>
    <t>Shares Used in Calculating Net Income (Loss) Per Share</t>
  </si>
  <si>
    <t>Shares used in calculating net income (loss) per share was
determined as follows (in thousands):
Years ended June 30,
2017 2016 2015
Weighted average shares outstanding 36,435 34,156 28,093
Effect of vested restricted stock units 378 244 111
Weighted average shares used in calculating basic earnings per
share 36,813 34,400 28,204
Effect of potentially dilutive common shares from equity awards 125
—
—
Weighted average shares used in calculating diluted earnings per
share 36,938 34,400 28,204
Potentially dilutive shares excluded form calculation due to
anti-dilutive effect 7,377 6,628 6,533</t>
  </si>
  <si>
    <t>Intangible Assets (Tables)</t>
  </si>
  <si>
    <t>Schedule of Intangible Assets</t>
  </si>
  <si>
    <t>Intangible assets consisted of the following, in thousands:
June 30,
2017 2016
S*Bio Patents – Gross $ 500 $ 500
S*Bio Patents – Accumulated amortization (169 ) (134 )
Intangible assets, net $ 331 $ 366</t>
  </si>
  <si>
    <t>Property and Equipment (Tables)</t>
  </si>
  <si>
    <t>Schedule of Property and Equipment</t>
  </si>
  <si>
    <t>Property and equipment consisted of the following, in
thousands:
June 30,
2017 2016
Furniture and equipment $ 95 $ 127
Less: accumulated depreciation (45 ) (78 )
Property and equipment, net $ 50 $ 49</t>
  </si>
  <si>
    <t>Accrued Liabilities (Tables)</t>
  </si>
  <si>
    <t>Accrued liabilities consisted of the following, in thousands:
June 30,
2017 2016
Accrued pre-clinical $ 1,334 $ 2,816
Accrued compensation and benefits 1,546 1,342
Accrued legal and professional services expenses 267 215
Other 138 60
Total accrued liabilties $ 3,285 $ 4,433</t>
  </si>
  <si>
    <t>Share-based Compensation (Tables)</t>
  </si>
  <si>
    <t>Share-Based Compensation Expense for Stock Awards</t>
  </si>
  <si>
    <t>Total share-based compensation expense for all stock awards
consists of the following, in thousands:
Years Ended June 30,
2017 2016 2015
Research and development $ 839 $ 1,871 $ 1,030
General and administrative 1,465 852 3,193
Total share-based compensation $ 2,304 $ 2,723 $ 4,223</t>
  </si>
  <si>
    <t>Summary of Stock Option Activity and Related Data</t>
  </si>
  <si>
    <t>A summary of our stock option activity and related data
follows:
Number of Options Weighted-Average Exercise Price Weighted-Average Remaining Contractual Term (in years) Aggregate
Outstanding at June 30, 2016 2,827,172 $ 4.29
Granted 1,709,583 1.41
Forfeited / Cancelled (222,865 ) 1.76
Expired (54,807 ) 9.13
Outstanding at June 30, 2017 4,259,083 $ 3.21 6.6 $ 2,644,191
Vested and exercisable at June 30, 2017 2,239,490 $ 4.37 5.0 $ 930,673</t>
  </si>
  <si>
    <t>Nonvested Stock Option Activity</t>
  </si>
  <si>
    <t>A summary of our nonvested stock option activity:
Number of Weighted-Average Grant Date Fair Value
Nonvested at June 30, 2016 1,464,217 $ 2.69
Granted 1,709,583 1.15
Forfeited (222,865 ) 1.44
Vested (931,342 ) 2.60
Nonvested at June 30, 2017 2,019,593 $ 1.57</t>
  </si>
  <si>
    <t>Fair Value of Stock Options Weighted-Average Assumptions Used</t>
  </si>
  <si>
    <t xml:space="preserve">We use a Black-Scholes valuation model to estimate the grant date
fair value of stock options. To calculate these fair values, the
following weighted-average assumptions were used:
Years ended June 30,
2017 2016 2015
Risk-free interest rate 1.3 % 1.7 % 1.6 %
Expected life (years) 5.9 5.8 5.0
Expected volatility 107.4 % 116.7 % 115.9 %
Dividend yield 0.0 % 0.0 % 0.0 %
Weighted-average grant date fair value $ 1.15 $ 1.35 $ 4.81 </t>
  </si>
  <si>
    <t>Income Taxes (Tables)</t>
  </si>
  <si>
    <t>Pre-Tax Income (Loss) Information</t>
  </si>
  <si>
    <t>Pre-tax
Years ended June 30,
2017 2016 2015
Domestic $ 2,670 $ (20,862 ) $ (32,694 )
Foreign
—
—
—
Pre-tax $ 2,670 $ (20,862 ) $ (32,694 )</t>
  </si>
  <si>
    <t>Reconciliation of Income Taxes Computed at U.S Federal Statutory Tax Rates to Income Tax Expense</t>
  </si>
  <si>
    <t>The reconciliation of income tax computed at the U.S. federal
statutory tax rates to income tax expense is as follows (in
thousands):
Years Ended June 30,
2017 2016 2015
$ % $ % $ %
Tax (expense) benefit at U.S. statutory rates $ (908 ) 34 % $ 7,093 34 % $ 11,116 34 %
State tax (158 ) 6 % 1,215 6 % 1,906 6 %
Other (208 ) 8 % (356 ) (2 )% (475 ) (2 )%
Capital loss carryover expiration (26,382 ) 988 %
— 0 %
— 0 %
Decrease (increase) in valuation allowance 27,655 (1,036 )% (7,953 ) (38 )% (12,548 ) (38 )%
$ (1 ) 0 % $ (1 ) 0 % $ (1 ) 0 %</t>
  </si>
  <si>
    <t>Deferred Tax Liabilities and Assets</t>
  </si>
  <si>
    <t>Deferred tax liabilities and assets are comprised of the following
(in thousands):
June 30,
2017 2016
Deferred tax assets:
Tax carried forward losses $ 7,886 $ 7,730
Share-based payments 5,621 4,904
Consultant and other accruals 325 145
Fixed and intangible assets 29,660 32,484
Compensation accruals 630 545
Capital lease obligation 413
—
Capital loss carryforward
— 26,382
Total deferred tax assets 44,535 72,190
Valuation allowance for deferred tax assets (44,535 ) (72,190 )
Net deferred tax assets and liabilities $
— $
—</t>
  </si>
  <si>
    <t>Selected Quarterly Financial Information (Unaudited) (Tables)</t>
  </si>
  <si>
    <t>Unaudited Quarterly Results of Operations</t>
  </si>
  <si>
    <t>The following table presents our unaudited quarterly results of
operations for the years ended June 30, 2017 and 2016 (in
thousands, except per share amounts).
Quarters Ended
June 30, March 31, December 31, September 30,
Total revenues $ 449 $ 4,505 $ 17,199 $ 1,096
Net income (loss) (4,343 ) (602 ) 11,885 (4,270 )
Basic income (loss) per share (0.12 ) (0.02 ) 0.32 (0.12 )
Diluted income (loss) per share (0.12 ) (0.02 ) 0.32 (0.12 )
Quarters Ended
June 30, March 31, December 31, September 30,
Revenues $
— $
— $
— $
—
Net loss (5,770 ) (5,371 ) (5,101 ) (4,620 )
Basic loss per share (0.17 ) (0.16 ) (0.15 ) (0.13 )
Diluted loss per share (0.17 ) (0.16 ) (0.15 ) (0.13 )</t>
  </si>
  <si>
    <t>Company and Summary of Significant Accounting Policies - Additional Information (Detail) - USD ($)</t>
  </si>
  <si>
    <t>1 Months Ended</t>
  </si>
  <si>
    <t>Dec. 31, 2000</t>
  </si>
  <si>
    <t>Targeted or Tracking Stock, Stock [Line Items]</t>
  </si>
  <si>
    <t>Incorporation date, year and month</t>
  </si>
  <si>
    <t>2000-12</t>
  </si>
  <si>
    <t>Short term investments</t>
  </si>
  <si>
    <t>Estimated life of the intellectual property</t>
  </si>
  <si>
    <t>14 years</t>
  </si>
  <si>
    <t>Impairment of intangible assets</t>
  </si>
  <si>
    <t>Unrecognized tax benefits</t>
  </si>
  <si>
    <t>Common stock subject to repurchase or forfeiture</t>
  </si>
  <si>
    <t>Minimum</t>
  </si>
  <si>
    <t>Property and equipment, estimated useful life</t>
  </si>
  <si>
    <t>3 years</t>
  </si>
  <si>
    <t>Maximum</t>
  </si>
  <si>
    <t>7 years</t>
  </si>
  <si>
    <t>Calculation of Weighted Average Shares Used to Calculate Basic and Diluted Earnings (Loss) Per Share (Detail) - shares shares in Thousands</t>
  </si>
  <si>
    <t>Antidilutive Securities Excluded from Computation of Earnings Per Share [Line Items]</t>
  </si>
  <si>
    <t>Weighted average shares outstanding</t>
  </si>
  <si>
    <t>Effect of vested restricted stock units</t>
  </si>
  <si>
    <t>Weighted average shares used in calculating basic earnings per share</t>
  </si>
  <si>
    <t>Effect of potentially dilutive common shares from equity awards</t>
  </si>
  <si>
    <t>Weighted average shares used in calculating diluted earnings per share</t>
  </si>
  <si>
    <t>Potentially dilutive shares excluded form calculation due to anti-dilutive effect</t>
  </si>
  <si>
    <t>Helsinn License Agreement - Additional Information (Detail) - USD ($)</t>
  </si>
  <si>
    <t>Aug. 16, 2016</t>
  </si>
  <si>
    <t>Aug. 05, 2016</t>
  </si>
  <si>
    <t>Aug. 31, 2016</t>
  </si>
  <si>
    <t>Mar. 31, 2017</t>
  </si>
  <si>
    <t>Related Party Transaction [Line Items]</t>
  </si>
  <si>
    <t>Potential Regulatory and Sales-Based Milestone Payment | Maximum</t>
  </si>
  <si>
    <t>Milestone payment receivable amount</t>
  </si>
  <si>
    <t>Helsinn License Agreement | Helsinn</t>
  </si>
  <si>
    <t>Compensation receivable for grant of rights</t>
  </si>
  <si>
    <t>Helsinn License Agreement | Helsinn | Up Front Payment</t>
  </si>
  <si>
    <t>Helsinn License Agreement | Helsinn | Balance Payment</t>
  </si>
  <si>
    <t>Helsinn Equity Agreement | Helsinn Investment Fund SA</t>
  </si>
  <si>
    <t>Proceeds from sale of equity method investment</t>
  </si>
  <si>
    <t>Volume weighted average price period</t>
  </si>
  <si>
    <t>10 days</t>
  </si>
  <si>
    <t>Volume weighted average price period beginning date</t>
  </si>
  <si>
    <t>Aug. 1,
		2016</t>
  </si>
  <si>
    <t>Volume weighted average price period ending date</t>
  </si>
  <si>
    <t>Aug. 12,
		2016</t>
  </si>
  <si>
    <t>Sale of stock, number of common stock issued</t>
  </si>
  <si>
    <t>Sale of common stock, price per share</t>
  </si>
  <si>
    <t>Closing price of common stock</t>
  </si>
  <si>
    <t>Revenue recognized</t>
  </si>
  <si>
    <t>Schedule of Intangible Assets (Detail) - USD ($) $ in Thousands</t>
  </si>
  <si>
    <t>Finite-Lived Intangible Assets [Line Items]</t>
  </si>
  <si>
    <t>S*Bio Patents</t>
  </si>
  <si>
    <t>Intangible assets - Gross</t>
  </si>
  <si>
    <t>Intangible assets - Accumulated amortization</t>
  </si>
  <si>
    <t>Intangible Assets - Additional Information (Detail) - USD ($)</t>
  </si>
  <si>
    <t>Amortization expense</t>
  </si>
  <si>
    <t>Expected amortization expense per year</t>
  </si>
  <si>
    <t>Amortization period</t>
  </si>
  <si>
    <t>Schedule of Property and Equipment (Detail) - USD ($) $ in Thousands</t>
  </si>
  <si>
    <t>Property, Plant and Equipment [Line Items]</t>
  </si>
  <si>
    <t>Less: accumulated depreciation</t>
  </si>
  <si>
    <t>Furniture and Equipment</t>
  </si>
  <si>
    <t>Property plant and equipment, Gross</t>
  </si>
  <si>
    <t>Property and Equipment - Additional Information (Detail) - USD ($)</t>
  </si>
  <si>
    <t>Depreciation expense</t>
  </si>
  <si>
    <t>Accrued Liabilities (Detail) - USD ($) $ in Thousands</t>
  </si>
  <si>
    <t>Accrued Liabilities [Line Items]</t>
  </si>
  <si>
    <t>Accrued pre-clinical and clinical trial expenses</t>
  </si>
  <si>
    <t>Accrued compensation and benefits</t>
  </si>
  <si>
    <t>Accrued legal and professional services expenses</t>
  </si>
  <si>
    <t>Other</t>
  </si>
  <si>
    <t>Total accrued liabilties</t>
  </si>
  <si>
    <t>Stockholders' Equity - Additional Information (Detail) - USD ($)</t>
  </si>
  <si>
    <t>Dec. 31, 2014</t>
  </si>
  <si>
    <t>May 31, 2014</t>
  </si>
  <si>
    <t>Class of Stock [Line Items]</t>
  </si>
  <si>
    <t>Aggregate value of securities available under shelf registration statement</t>
  </si>
  <si>
    <t>Total authorized share capital</t>
  </si>
  <si>
    <t>Helsinn Investment Fund SA | Helsinn Equity Agreement</t>
  </si>
  <si>
    <t>Common stock, sales price per share</t>
  </si>
  <si>
    <t>Underwritten Registered Offering</t>
  </si>
  <si>
    <t>Issuance of common stock (in shares)</t>
  </si>
  <si>
    <t>Payment of stock offering cost</t>
  </si>
  <si>
    <t>December 2012 Private Placement</t>
  </si>
  <si>
    <t>Warrants outstanding</t>
  </si>
  <si>
    <t>Exercise price</t>
  </si>
  <si>
    <t>Warrants expiration date</t>
  </si>
  <si>
    <t>2017-12</t>
  </si>
  <si>
    <t>Sale of shares and warrants under agreement</t>
  </si>
  <si>
    <t>Share-based Compensation - Additional Information (Detail) - USD ($) $ / shares in Units, $ in Millions</t>
  </si>
  <si>
    <t>Mar. 31, 2013</t>
  </si>
  <si>
    <t>Share-based Compensation Arrangement by Share-based Payment Award [Line Items]</t>
  </si>
  <si>
    <t>Options outstanding</t>
  </si>
  <si>
    <t>Stock option exercised</t>
  </si>
  <si>
    <t>Total fair value of options vested</t>
  </si>
  <si>
    <t>Unrecognized compensation expense related to unvested stock options</t>
  </si>
  <si>
    <t>Expected weighted average period for recognition of compensation expense</t>
  </si>
  <si>
    <t>1 year 7 months 6 days</t>
  </si>
  <si>
    <t>Directors | Minimum</t>
  </si>
  <si>
    <t>Share-based Compensation Arrangement by Share-based Payment Award, Award Vesting Period</t>
  </si>
  <si>
    <t>7 months</t>
  </si>
  <si>
    <t>Share-based Compensation Arrangement by Share-based Payment Award, Expiration Period</t>
  </si>
  <si>
    <t>5 years</t>
  </si>
  <si>
    <t>Directors | Maximum</t>
  </si>
  <si>
    <t>36 months</t>
  </si>
  <si>
    <t>10 years</t>
  </si>
  <si>
    <t>2008 Omnibus Plan</t>
  </si>
  <si>
    <t>Common stock authorized</t>
  </si>
  <si>
    <t>Shares available for future grant</t>
  </si>
  <si>
    <t>Restricted Stock Units (RSUs)</t>
  </si>
  <si>
    <t>1 year 1 month 6 days</t>
  </si>
  <si>
    <t>Fair value of RSUs on the date of grant</t>
  </si>
  <si>
    <t>RSUs grant date fair value per unit</t>
  </si>
  <si>
    <t>Unrecognized compensation expense related to non-vested RSUs</t>
  </si>
  <si>
    <t>Restricted Stock Units (RSUs) | Employees</t>
  </si>
  <si>
    <t>RSUs granted</t>
  </si>
  <si>
    <t>Number of common stock to be received for each RSUs</t>
  </si>
  <si>
    <t>RSUs outstanding</t>
  </si>
  <si>
    <t>RSUs forfeitures</t>
  </si>
  <si>
    <t>Restricted Stock Units (RSUs) | Chief Executive Officer</t>
  </si>
  <si>
    <t>Restricted Stock Units (RSUs) | Chief Executive Officer | Vested on August 30, 2014</t>
  </si>
  <si>
    <t>RSUs vested percentage</t>
  </si>
  <si>
    <t>33.33%</t>
  </si>
  <si>
    <t>Restricted Stock Units (RSUs) | Chief Executive Officer | Vested on August 30, 2015</t>
  </si>
  <si>
    <t>Restricted Stock Units (RSUs) | Chief Executive Officer | Vested on August 30, 2016</t>
  </si>
  <si>
    <t>Restricted Stock Units (RSUs) | 2008 Omnibus Plan | Employees</t>
  </si>
  <si>
    <t>Number of common stock considered per unit in determining shares for future grant</t>
  </si>
  <si>
    <t>Employee Stock Option</t>
  </si>
  <si>
    <t>25.00%</t>
  </si>
  <si>
    <t>Employee Stock Option | Minimum</t>
  </si>
  <si>
    <t>Employee Stock Option | Maximum</t>
  </si>
  <si>
    <t>Stock Compensation Plan</t>
  </si>
  <si>
    <t>Share-Based Compensation Expense for Stock Awards (Detail) - USD ($) $ in Thousands</t>
  </si>
  <si>
    <t>Employee Service Share-based Compensation, Allocation of Recognized Period Costs [Line Items]</t>
  </si>
  <si>
    <t>Summary of Stock Option Activity (Detail)</t>
  </si>
  <si>
    <t>Jun. 30, 2017USD ($)$ / sharesshares</t>
  </si>
  <si>
    <t>Number of Options</t>
  </si>
  <si>
    <t>Beginning Balance | shares</t>
  </si>
  <si>
    <t>Granted | shares</t>
  </si>
  <si>
    <t>Forfeited / Cancelled | shares</t>
  </si>
  <si>
    <t>Expired | shares</t>
  </si>
  <si>
    <t>Ending balance | shares</t>
  </si>
  <si>
    <t>Vested and exercisable at end of period | shares</t>
  </si>
  <si>
    <t>Weighted- Average Exercise Price</t>
  </si>
  <si>
    <t>Beginning Balance | $ / shares</t>
  </si>
  <si>
    <t>Granted | $ / shares</t>
  </si>
  <si>
    <t>Forfeited / Cancelled | $ / shares</t>
  </si>
  <si>
    <t>Expired | $ / shares</t>
  </si>
  <si>
    <t>Ending balance | $ / shares</t>
  </si>
  <si>
    <t>Vested and exercisable at end of period | $ / shares</t>
  </si>
  <si>
    <t>Weighted Average Remaining Contractual Term (in years)</t>
  </si>
  <si>
    <t>Outstanding at end of period</t>
  </si>
  <si>
    <t>6 years 7 months 6 days</t>
  </si>
  <si>
    <t>Vested and exercisable at end of period</t>
  </si>
  <si>
    <t>Aggregate Intrinsic Value</t>
  </si>
  <si>
    <t>Outstanding at end of period | $</t>
  </si>
  <si>
    <t>Vested and exercisable at end of period | $</t>
  </si>
  <si>
    <t>Nonvested Stock Option Activity (Detail) - $ / shares</t>
  </si>
  <si>
    <t>Number of options</t>
  </si>
  <si>
    <t>Beginning balance</t>
  </si>
  <si>
    <t>Granted</t>
  </si>
  <si>
    <t>Forfeited</t>
  </si>
  <si>
    <t>Vested</t>
  </si>
  <si>
    <t>Ending balance</t>
  </si>
  <si>
    <t>Weighted average grant date fair value</t>
  </si>
  <si>
    <t>Fair Value of Stock Options Weighted-Average Assumptions Used (Detail) - $ / shares</t>
  </si>
  <si>
    <t>Risk-free interest rate</t>
  </si>
  <si>
    <t>1.30%</t>
  </si>
  <si>
    <t>1.70%</t>
  </si>
  <si>
    <t>1.60%</t>
  </si>
  <si>
    <t>Expected life (years)</t>
  </si>
  <si>
    <t>5 years 10 months 25 days</t>
  </si>
  <si>
    <t>5 years 9 months 18 days</t>
  </si>
  <si>
    <t>Expected volatility</t>
  </si>
  <si>
    <t>107.40%</t>
  </si>
  <si>
    <t>116.70%</t>
  </si>
  <si>
    <t>115.90%</t>
  </si>
  <si>
    <t>Dividend yield</t>
  </si>
  <si>
    <t>0.00%</t>
  </si>
  <si>
    <t>Weighted-average grant date fair value</t>
  </si>
  <si>
    <t>Commitments and Contingencies - Additional Information (Detail)</t>
  </si>
  <si>
    <t>Aug. 22, 2012shares</t>
  </si>
  <si>
    <t>Aug. 31, 2017USD ($)shares</t>
  </si>
  <si>
    <t>Sep. 30, 2012</t>
  </si>
  <si>
    <t>Aug. 31, 2012USD ($)</t>
  </si>
  <si>
    <t>Jun. 30, 2017USD ($)ft²</t>
  </si>
  <si>
    <t>Jun. 30, 2016USD ($)</t>
  </si>
  <si>
    <t>Purchase Commitment, Excluding Long-term Commitment [Line Items]</t>
  </si>
  <si>
    <t>Lease expiration month and year</t>
  </si>
  <si>
    <t>2020-05</t>
  </si>
  <si>
    <t>Lease commencement month and year</t>
  </si>
  <si>
    <t>2017-06</t>
  </si>
  <si>
    <t>Lease arrangement rent area, square feet | ft²</t>
  </si>
  <si>
    <t>Lease rental rate</t>
  </si>
  <si>
    <t>Remaining contractual obligation</t>
  </si>
  <si>
    <t>Issuance of common stock to acquire intellectual property and technology rights</t>
  </si>
  <si>
    <t>Issuance of common stock to purchase asset, shares | shares</t>
  </si>
  <si>
    <t>Future aggregate milestone payments</t>
  </si>
  <si>
    <t>First milestone payment</t>
  </si>
  <si>
    <t>Common stock value</t>
  </si>
  <si>
    <t>Accrued payment of first milestone</t>
  </si>
  <si>
    <t>Percentage of Purchase Requirement</t>
  </si>
  <si>
    <t>100.00%</t>
  </si>
  <si>
    <t>License and supply agreement notice period</t>
  </si>
  <si>
    <t>90 days</t>
  </si>
  <si>
    <t>Phase Three Clinical Trial</t>
  </si>
  <si>
    <t>Subsequent Event</t>
  </si>
  <si>
    <t>Cash payment to S*Bio for the first milestone</t>
  </si>
  <si>
    <t>Segment Information - Additional Information (Detail)</t>
  </si>
  <si>
    <t>Jun. 30, 2017Segment</t>
  </si>
  <si>
    <t>Segment Reporting Information [Line Items]</t>
  </si>
  <si>
    <t>Number of operating segments</t>
  </si>
  <si>
    <t>Pre- Tax Income (Loss) Jurisdictions (Detail) - USD ($) $ in Thousands</t>
  </si>
  <si>
    <t>Pretax Income (Loss) [Line Items]</t>
  </si>
  <si>
    <t>Domestic</t>
  </si>
  <si>
    <t>Foreign</t>
  </si>
  <si>
    <t>Pre-tax loss</t>
  </si>
  <si>
    <t>Reconciliation of Income Taxes Computed at U.S Federal Statutory Tax rates to Income Tax Expense (Detail) - USD ($) $ in Thousands</t>
  </si>
  <si>
    <t>Reconciliation of Statutory Federal Tax Rate [Line Items]</t>
  </si>
  <si>
    <t>Tax benefit at U.S. statutory rates</t>
  </si>
  <si>
    <t>State tax</t>
  </si>
  <si>
    <t>Capital loss carryover expiration</t>
  </si>
  <si>
    <t>Decrease (increase) in valuation allowance</t>
  </si>
  <si>
    <t>Tax (expense) benefit at U.S. statutory rates</t>
  </si>
  <si>
    <t>34.00%</t>
  </si>
  <si>
    <t>6.00%</t>
  </si>
  <si>
    <t>8.00%</t>
  </si>
  <si>
    <t>(2.00%)</t>
  </si>
  <si>
    <t>988.00%</t>
  </si>
  <si>
    <t>(1036.00%)</t>
  </si>
  <si>
    <t>(38.00%)</t>
  </si>
  <si>
    <t>Effective Income Tax Rate, Continuing Operations, Total</t>
  </si>
  <si>
    <t>Deferred Tax Liabilities and Assets (Detail) - USD ($) $ in Thousands</t>
  </si>
  <si>
    <t>Deferred tax assets:</t>
  </si>
  <si>
    <t>Tax carried forward losses</t>
  </si>
  <si>
    <t>Share-based payments</t>
  </si>
  <si>
    <t>Consultant and other accruals</t>
  </si>
  <si>
    <t>Fixed and intangible assets</t>
  </si>
  <si>
    <t>Compensation accruals</t>
  </si>
  <si>
    <t>Capital lease obligation</t>
  </si>
  <si>
    <t>Capital loss carryforward</t>
  </si>
  <si>
    <t>Total deferred tax assets</t>
  </si>
  <si>
    <t>Valuation allowance for deferred tax assets</t>
  </si>
  <si>
    <t>Net deferred tax assets and liabilities</t>
  </si>
  <si>
    <t>Income Taxes - Additional Information (Detail) $ in Millions</t>
  </si>
  <si>
    <t>Jun. 30, 2017USD ($)</t>
  </si>
  <si>
    <t>Income Taxes [Line Items]</t>
  </si>
  <si>
    <t>Federal net operating loss carry forwards</t>
  </si>
  <si>
    <t>State net operating loss carry forwards</t>
  </si>
  <si>
    <t>Capital Loss Carry Forward</t>
  </si>
  <si>
    <t>Capital Loss Expiration Year</t>
  </si>
  <si>
    <t>Federal</t>
  </si>
  <si>
    <t>Expiration year of operating loss carry forwards</t>
  </si>
  <si>
    <t>State</t>
  </si>
  <si>
    <t>Quarterly Financial Information (Detail) - USD ($) $ / shares in Units, $ in Thousands</t>
  </si>
  <si>
    <t>3 Months Ended</t>
  </si>
  <si>
    <t>Sep. 30, 2016</t>
  </si>
  <si>
    <t>Mar. 31, 2016</t>
  </si>
  <si>
    <t>Dec. 31, 2015</t>
  </si>
  <si>
    <t>Sep. 30, 2015</t>
  </si>
  <si>
    <t>Quarterly Financial Information [Line Items]</t>
  </si>
  <si>
    <t>Basic income (loss) per share</t>
  </si>
  <si>
    <t>Diluted income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6210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938970</v>
      </c>
    </row>
    <row r="18" spans="1:4">
      <c r="A18" s="4" t="s">
        <v>30</v>
      </c>
      <c r="D18" s="6" t="n">
        <v>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4" t="s">
        <v>147</v>
      </c>
      <c r="B3" s="4"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28</v>
      </c>
      <c r="B8" s="4" t="s">
        <v>157</v>
      </c>
    </row>
    <row r="9" spans="1:2">
      <c r="A9" s="4" t="s">
        <v>130</v>
      </c>
      <c r="B9" s="4" t="s">
        <v>158</v>
      </c>
    </row>
    <row r="10" spans="1:2">
      <c r="A10" s="4" t="s">
        <v>159</v>
      </c>
      <c r="B10" s="4" t="s">
        <v>160</v>
      </c>
    </row>
    <row r="11" spans="1:2">
      <c r="A11" s="4" t="s">
        <v>161</v>
      </c>
      <c r="B11" s="4" t="s">
        <v>162</v>
      </c>
    </row>
    <row r="12" spans="1:2">
      <c r="A12" s="4" t="s">
        <v>163</v>
      </c>
      <c r="B12" s="4" t="s">
        <v>164</v>
      </c>
    </row>
    <row r="13" spans="1:2">
      <c r="A13" s="4" t="s">
        <v>136</v>
      </c>
      <c r="B13" s="4" t="s">
        <v>165</v>
      </c>
    </row>
    <row r="14" spans="1:2">
      <c r="A14" s="4" t="s">
        <v>166</v>
      </c>
      <c r="B14" s="4" t="s">
        <v>167</v>
      </c>
    </row>
    <row r="15" spans="1:2">
      <c r="A15" s="4" t="s">
        <v>142</v>
      </c>
      <c r="B15" s="4" t="s">
        <v>168</v>
      </c>
    </row>
    <row r="16" spans="1:2">
      <c r="A16" s="4" t="s">
        <v>169</v>
      </c>
      <c r="B1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458</v>
      </c>
      <c r="C3" s="7" t="n">
        <v>10837</v>
      </c>
    </row>
    <row r="4" spans="1:3">
      <c r="A4" s="4" t="s">
        <v>35</v>
      </c>
      <c r="B4" s="5" t="n">
        <v>45107</v>
      </c>
      <c r="C4" s="5" t="n">
        <v>35081</v>
      </c>
    </row>
    <row r="5" spans="1:3">
      <c r="A5" s="4" t="s">
        <v>36</v>
      </c>
      <c r="B5" s="5" t="n">
        <v>53565</v>
      </c>
      <c r="C5" s="5" t="n">
        <v>45918</v>
      </c>
    </row>
    <row r="6" spans="1:3">
      <c r="A6" s="4" t="s">
        <v>37</v>
      </c>
      <c r="B6" s="5" t="n">
        <v>1758</v>
      </c>
      <c r="C6" s="5" t="n">
        <v>831</v>
      </c>
    </row>
    <row r="7" spans="1:3">
      <c r="A7" s="4" t="s">
        <v>38</v>
      </c>
      <c r="B7" s="5" t="n">
        <v>55323</v>
      </c>
      <c r="C7" s="5" t="n">
        <v>46749</v>
      </c>
    </row>
    <row r="8" spans="1:3">
      <c r="A8" s="4" t="s">
        <v>39</v>
      </c>
      <c r="B8" s="5" t="n">
        <v>331</v>
      </c>
      <c r="C8" s="5" t="n">
        <v>366</v>
      </c>
    </row>
    <row r="9" spans="1:3">
      <c r="A9" s="4" t="s">
        <v>40</v>
      </c>
      <c r="B9" s="5" t="n">
        <v>50</v>
      </c>
      <c r="C9" s="5" t="n">
        <v>49</v>
      </c>
    </row>
    <row r="10" spans="1:3">
      <c r="A10" s="4" t="s">
        <v>41</v>
      </c>
      <c r="B10" s="5" t="n">
        <v>55704</v>
      </c>
      <c r="C10" s="5" t="n">
        <v>47164</v>
      </c>
    </row>
    <row r="11" spans="1:3">
      <c r="A11" s="3" t="s">
        <v>42</v>
      </c>
    </row>
    <row r="12" spans="1:3">
      <c r="A12" s="4" t="s">
        <v>43</v>
      </c>
      <c r="B12" s="5" t="n">
        <v>585</v>
      </c>
      <c r="C12" s="5" t="n">
        <v>1079</v>
      </c>
    </row>
    <row r="13" spans="1:3">
      <c r="A13" s="4" t="s">
        <v>44</v>
      </c>
      <c r="B13" s="5" t="n">
        <v>3285</v>
      </c>
      <c r="C13" s="5" t="n">
        <v>4433</v>
      </c>
    </row>
    <row r="14" spans="1:3">
      <c r="A14" s="4" t="s">
        <v>45</v>
      </c>
      <c r="B14" s="5" t="n">
        <v>996</v>
      </c>
    </row>
    <row r="15" spans="1:3">
      <c r="A15" s="4" t="s">
        <v>46</v>
      </c>
      <c r="B15" s="5" t="n">
        <v>4866</v>
      </c>
      <c r="C15" s="5" t="n">
        <v>5512</v>
      </c>
    </row>
    <row r="16" spans="1:3">
      <c r="A16" s="4" t="s">
        <v>47</v>
      </c>
      <c r="B16" s="4" t="s">
        <v>48</v>
      </c>
      <c r="C16" s="4" t="s">
        <v>48</v>
      </c>
    </row>
    <row r="17" spans="1:3">
      <c r="A17" s="3" t="s">
        <v>49</v>
      </c>
    </row>
    <row r="18" spans="1:3">
      <c r="A18" s="4" t="s">
        <v>50</v>
      </c>
      <c r="B18" s="4" t="s">
        <v>48</v>
      </c>
      <c r="C18" s="4" t="s">
        <v>48</v>
      </c>
    </row>
    <row r="19" spans="1:3">
      <c r="A19" s="4" t="s">
        <v>51</v>
      </c>
      <c r="B19" s="5" t="n">
        <v>0</v>
      </c>
      <c r="C19" s="5" t="n">
        <v>0</v>
      </c>
    </row>
    <row r="20" spans="1:3">
      <c r="A20" s="4" t="s">
        <v>52</v>
      </c>
      <c r="B20" s="5" t="n">
        <v>225169</v>
      </c>
      <c r="C20" s="5" t="n">
        <v>218653</v>
      </c>
    </row>
    <row r="21" spans="1:3">
      <c r="A21" s="4" t="s">
        <v>53</v>
      </c>
      <c r="B21" s="5" t="n">
        <v>-174331</v>
      </c>
      <c r="C21" s="5" t="n">
        <v>-177001</v>
      </c>
    </row>
    <row r="22" spans="1:3">
      <c r="A22" s="4" t="s">
        <v>54</v>
      </c>
      <c r="B22" s="5" t="n">
        <v>50838</v>
      </c>
      <c r="C22" s="5" t="n">
        <v>41652</v>
      </c>
    </row>
    <row r="23" spans="1:3">
      <c r="A23" s="4" t="s">
        <v>55</v>
      </c>
      <c r="B23" s="7" t="n">
        <v>55704</v>
      </c>
      <c r="C23" s="7" t="n">
        <v>4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4" t="s">
        <v>132</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1</v>
      </c>
      <c r="B1" s="2" t="s">
        <v>202</v>
      </c>
      <c r="C1" s="2" t="s">
        <v>1</v>
      </c>
    </row>
    <row r="2" spans="1:5">
      <c r="B2" s="2" t="s">
        <v>203</v>
      </c>
      <c r="C2" s="2" t="s">
        <v>2</v>
      </c>
      <c r="D2" s="2" t="s">
        <v>32</v>
      </c>
      <c r="E2" s="2" t="s">
        <v>65</v>
      </c>
    </row>
    <row r="3" spans="1:5">
      <c r="A3" s="3" t="s">
        <v>204</v>
      </c>
    </row>
    <row r="4" spans="1:5">
      <c r="A4" s="4" t="s">
        <v>205</v>
      </c>
      <c r="B4" s="4" t="s">
        <v>206</v>
      </c>
    </row>
    <row r="5" spans="1:5">
      <c r="A5" s="4" t="s">
        <v>207</v>
      </c>
      <c r="C5" s="7" t="n">
        <v>45107000</v>
      </c>
      <c r="D5" s="7" t="n">
        <v>35081000</v>
      </c>
    </row>
    <row r="6" spans="1:5">
      <c r="A6" s="4" t="s">
        <v>208</v>
      </c>
      <c r="C6" s="4" t="s">
        <v>209</v>
      </c>
    </row>
    <row r="7" spans="1:5">
      <c r="A7" s="4" t="s">
        <v>210</v>
      </c>
      <c r="C7" s="7" t="n">
        <v>0</v>
      </c>
      <c r="D7" s="5" t="n">
        <v>0</v>
      </c>
      <c r="E7" s="7" t="n">
        <v>0</v>
      </c>
    </row>
    <row r="8" spans="1:5">
      <c r="A8" s="4" t="s">
        <v>211</v>
      </c>
      <c r="C8" s="7" t="n">
        <v>0</v>
      </c>
      <c r="D8" s="7" t="n">
        <v>0</v>
      </c>
    </row>
    <row r="9" spans="1:5">
      <c r="A9" s="4" t="s">
        <v>212</v>
      </c>
      <c r="C9" s="5" t="n">
        <v>0</v>
      </c>
      <c r="D9" s="5" t="n">
        <v>0</v>
      </c>
      <c r="E9" s="5" t="n">
        <v>0</v>
      </c>
    </row>
    <row r="10" spans="1:5">
      <c r="A10" s="4" t="s">
        <v>213</v>
      </c>
    </row>
    <row r="11" spans="1:5">
      <c r="A11" s="3" t="s">
        <v>204</v>
      </c>
    </row>
    <row r="12" spans="1:5">
      <c r="A12" s="4" t="s">
        <v>214</v>
      </c>
      <c r="C12" s="4" t="s">
        <v>215</v>
      </c>
    </row>
    <row r="13" spans="1:5">
      <c r="A13" s="4" t="s">
        <v>216</v>
      </c>
    </row>
    <row r="14" spans="1:5">
      <c r="A14" s="3" t="s">
        <v>204</v>
      </c>
    </row>
    <row r="15" spans="1:5">
      <c r="A15" s="4" t="s">
        <v>214</v>
      </c>
      <c r="C15" s="4" t="s">
        <v>217</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2</v>
      </c>
      <c r="D2" s="2" t="s">
        <v>65</v>
      </c>
    </row>
    <row r="3" spans="1:4">
      <c r="A3" s="3" t="s">
        <v>219</v>
      </c>
    </row>
    <row r="4" spans="1:4">
      <c r="A4" s="4" t="s">
        <v>220</v>
      </c>
      <c r="B4" s="5" t="n">
        <v>36435</v>
      </c>
      <c r="C4" s="5" t="n">
        <v>34156</v>
      </c>
      <c r="D4" s="5" t="n">
        <v>28093</v>
      </c>
    </row>
    <row r="5" spans="1:4">
      <c r="A5" s="4" t="s">
        <v>221</v>
      </c>
      <c r="B5" s="5" t="n">
        <v>378</v>
      </c>
      <c r="C5" s="5" t="n">
        <v>244</v>
      </c>
      <c r="D5" s="5" t="n">
        <v>111</v>
      </c>
    </row>
    <row r="6" spans="1:4">
      <c r="A6" s="4" t="s">
        <v>222</v>
      </c>
      <c r="B6" s="5" t="n">
        <v>36813</v>
      </c>
      <c r="C6" s="5" t="n">
        <v>34400</v>
      </c>
      <c r="D6" s="5" t="n">
        <v>28204</v>
      </c>
    </row>
    <row r="7" spans="1:4">
      <c r="A7" s="4" t="s">
        <v>223</v>
      </c>
      <c r="B7" s="5" t="n">
        <v>125</v>
      </c>
    </row>
    <row r="8" spans="1:4">
      <c r="A8" s="4" t="s">
        <v>224</v>
      </c>
      <c r="B8" s="5" t="n">
        <v>36938</v>
      </c>
      <c r="C8" s="5" t="n">
        <v>34400</v>
      </c>
      <c r="D8" s="5" t="n">
        <v>28204</v>
      </c>
    </row>
    <row r="9" spans="1:4">
      <c r="A9" s="4" t="s">
        <v>225</v>
      </c>
      <c r="B9" s="5" t="n">
        <v>7377</v>
      </c>
      <c r="C9" s="5" t="n">
        <v>6628</v>
      </c>
      <c r="D9" s="5" t="n">
        <v>653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s>
  <sheetData>
    <row r="1" spans="1:6">
      <c r="A1" s="1" t="s">
        <v>226</v>
      </c>
      <c r="B1" s="2" t="s">
        <v>227</v>
      </c>
      <c r="C1" s="2" t="s">
        <v>228</v>
      </c>
      <c r="D1" s="2" t="s">
        <v>229</v>
      </c>
      <c r="E1" s="2" t="s">
        <v>2</v>
      </c>
      <c r="F1" s="2" t="s">
        <v>230</v>
      </c>
    </row>
    <row r="2" spans="1:6">
      <c r="A2" s="3" t="s">
        <v>231</v>
      </c>
    </row>
    <row r="3" spans="1:6">
      <c r="A3" s="4" t="s">
        <v>67</v>
      </c>
      <c r="E3" s="7" t="n">
        <v>20880000</v>
      </c>
    </row>
    <row r="4" spans="1:6">
      <c r="A4" s="4" t="s">
        <v>232</v>
      </c>
    </row>
    <row r="5" spans="1:6">
      <c r="A5" s="3" t="s">
        <v>231</v>
      </c>
    </row>
    <row r="6" spans="1:6">
      <c r="A6" s="4" t="s">
        <v>233</v>
      </c>
      <c r="D6" s="7" t="n">
        <v>444000000</v>
      </c>
    </row>
    <row r="7" spans="1:6">
      <c r="A7" s="4" t="s">
        <v>234</v>
      </c>
    </row>
    <row r="8" spans="1:6">
      <c r="A8" s="3" t="s">
        <v>231</v>
      </c>
    </row>
    <row r="9" spans="1:6">
      <c r="A9" s="4" t="s">
        <v>235</v>
      </c>
      <c r="D9" s="5" t="n">
        <v>20000000</v>
      </c>
    </row>
    <row r="10" spans="1:6">
      <c r="A10" s="4" t="s">
        <v>236</v>
      </c>
    </row>
    <row r="11" spans="1:6">
      <c r="A11" s="3" t="s">
        <v>231</v>
      </c>
    </row>
    <row r="12" spans="1:6">
      <c r="A12" s="4" t="s">
        <v>235</v>
      </c>
      <c r="D12" s="5" t="n">
        <v>15000000</v>
      </c>
    </row>
    <row r="13" spans="1:6">
      <c r="A13" s="4" t="s">
        <v>237</v>
      </c>
    </row>
    <row r="14" spans="1:6">
      <c r="A14" s="3" t="s">
        <v>231</v>
      </c>
    </row>
    <row r="15" spans="1:6">
      <c r="A15" s="4" t="s">
        <v>235</v>
      </c>
      <c r="F15" s="7" t="n">
        <v>5000000</v>
      </c>
    </row>
    <row r="16" spans="1:6">
      <c r="A16" s="4" t="s">
        <v>238</v>
      </c>
    </row>
    <row r="17" spans="1:6">
      <c r="A17" s="3" t="s">
        <v>231</v>
      </c>
    </row>
    <row r="18" spans="1:6">
      <c r="A18" s="4" t="s">
        <v>239</v>
      </c>
      <c r="C18" s="7" t="n">
        <v>5000000</v>
      </c>
      <c r="D18" s="7" t="n">
        <v>5000000</v>
      </c>
    </row>
    <row r="19" spans="1:6">
      <c r="A19" s="4" t="s">
        <v>240</v>
      </c>
      <c r="D19" s="4" t="s">
        <v>241</v>
      </c>
    </row>
    <row r="20" spans="1:6">
      <c r="A20" s="4" t="s">
        <v>242</v>
      </c>
      <c r="D20" s="4" t="s">
        <v>243</v>
      </c>
    </row>
    <row r="21" spans="1:6">
      <c r="A21" s="4" t="s">
        <v>244</v>
      </c>
      <c r="D21" s="4" t="s">
        <v>245</v>
      </c>
    </row>
    <row r="22" spans="1:6">
      <c r="A22" s="4" t="s">
        <v>246</v>
      </c>
      <c r="B22" s="5" t="n">
        <v>2616431</v>
      </c>
    </row>
    <row r="23" spans="1:6">
      <c r="A23" s="4" t="s">
        <v>247</v>
      </c>
      <c r="D23" s="9" t="n">
        <v>1.911</v>
      </c>
    </row>
    <row r="24" spans="1:6">
      <c r="A24" s="4" t="s">
        <v>248</v>
      </c>
      <c r="C24" s="8" t="n">
        <v>1.61</v>
      </c>
    </row>
    <row r="25" spans="1:6">
      <c r="A25" s="4" t="s">
        <v>249</v>
      </c>
      <c r="C25" s="7" t="n">
        <v>800000</v>
      </c>
      <c r="D25" s="7" t="n">
        <v>8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0</v>
      </c>
      <c r="B1" s="2" t="s">
        <v>2</v>
      </c>
      <c r="C1" s="2" t="s">
        <v>32</v>
      </c>
    </row>
    <row r="2" spans="1:3">
      <c r="A2" s="3" t="s">
        <v>251</v>
      </c>
    </row>
    <row r="3" spans="1:3">
      <c r="A3" s="4" t="s">
        <v>39</v>
      </c>
      <c r="B3" s="7" t="n">
        <v>331</v>
      </c>
      <c r="C3" s="7" t="n">
        <v>366</v>
      </c>
    </row>
    <row r="4" spans="1:3">
      <c r="A4" s="4" t="s">
        <v>252</v>
      </c>
    </row>
    <row r="5" spans="1:3">
      <c r="A5" s="3" t="s">
        <v>251</v>
      </c>
    </row>
    <row r="6" spans="1:3">
      <c r="A6" s="4" t="s">
        <v>253</v>
      </c>
      <c r="B6" s="5" t="n">
        <v>500</v>
      </c>
      <c r="C6" s="5" t="n">
        <v>500</v>
      </c>
    </row>
    <row r="7" spans="1:3">
      <c r="A7" s="4" t="s">
        <v>254</v>
      </c>
      <c r="B7" s="5" t="n">
        <v>-169</v>
      </c>
      <c r="C7" s="5" t="n">
        <v>-134</v>
      </c>
    </row>
    <row r="8" spans="1:3">
      <c r="A8" s="4" t="s">
        <v>39</v>
      </c>
      <c r="B8" s="7" t="n">
        <v>331</v>
      </c>
      <c r="C8" s="7" t="n">
        <v>3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56</v>
      </c>
      <c r="B1" s="2" t="s">
        <v>2</v>
      </c>
      <c r="C1" s="2" t="s">
        <v>32</v>
      </c>
    </row>
    <row r="2" spans="1:3">
      <c r="A2" s="4" t="s">
        <v>57</v>
      </c>
      <c r="B2" s="8" t="n">
        <v>0.01</v>
      </c>
      <c r="C2" s="8" t="n">
        <v>0.01</v>
      </c>
    </row>
    <row r="3" spans="1:3">
      <c r="A3" s="4" t="s">
        <v>58</v>
      </c>
      <c r="B3" s="5" t="n">
        <v>100000</v>
      </c>
      <c r="C3" s="5" t="n">
        <v>100000</v>
      </c>
    </row>
    <row r="4" spans="1:3">
      <c r="A4" s="4" t="s">
        <v>59</v>
      </c>
      <c r="B4" s="5" t="n">
        <v>0</v>
      </c>
      <c r="C4" s="5" t="n">
        <v>0</v>
      </c>
    </row>
    <row r="5" spans="1:3">
      <c r="A5" s="4" t="s">
        <v>60</v>
      </c>
      <c r="B5" s="8" t="n">
        <v>2e-08</v>
      </c>
      <c r="C5" s="8" t="n">
        <v>2e-08</v>
      </c>
    </row>
    <row r="6" spans="1:3">
      <c r="A6" s="4" t="s">
        <v>61</v>
      </c>
      <c r="B6" s="5" t="n">
        <v>113000000</v>
      </c>
      <c r="C6" s="5" t="n">
        <v>113000000</v>
      </c>
    </row>
    <row r="7" spans="1:3">
      <c r="A7" s="4" t="s">
        <v>62</v>
      </c>
      <c r="B7" s="5" t="n">
        <v>36772000</v>
      </c>
      <c r="C7" s="5" t="n">
        <v>34156000</v>
      </c>
    </row>
    <row r="8" spans="1:3">
      <c r="A8" s="4" t="s">
        <v>63</v>
      </c>
      <c r="B8" s="5" t="n">
        <v>36772000</v>
      </c>
      <c r="C8" s="5" t="n">
        <v>341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5</v>
      </c>
      <c r="B1" s="2" t="s">
        <v>1</v>
      </c>
    </row>
    <row r="2" spans="1:4">
      <c r="B2" s="2" t="s">
        <v>2</v>
      </c>
      <c r="C2" s="2" t="s">
        <v>32</v>
      </c>
      <c r="D2" s="2" t="s">
        <v>65</v>
      </c>
    </row>
    <row r="3" spans="1:4">
      <c r="A3" s="3" t="s">
        <v>251</v>
      </c>
    </row>
    <row r="4" spans="1:4">
      <c r="A4" s="4" t="s">
        <v>256</v>
      </c>
      <c r="B4" s="7" t="n">
        <v>35000</v>
      </c>
      <c r="C4" s="7" t="n">
        <v>35000</v>
      </c>
      <c r="D4" s="7" t="n">
        <v>34000</v>
      </c>
    </row>
    <row r="5" spans="1:4">
      <c r="A5" s="4" t="s">
        <v>252</v>
      </c>
    </row>
    <row r="6" spans="1:4">
      <c r="A6" s="3" t="s">
        <v>251</v>
      </c>
    </row>
    <row r="7" spans="1:4">
      <c r="A7" s="4" t="s">
        <v>257</v>
      </c>
      <c r="B7" s="7" t="n">
        <v>35000</v>
      </c>
    </row>
    <row r="8" spans="1:4">
      <c r="A8" s="4" t="s">
        <v>258</v>
      </c>
      <c r="B8" s="5" t="n">
        <v>202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9</v>
      </c>
      <c r="B1" s="2" t="s">
        <v>2</v>
      </c>
      <c r="C1" s="2" t="s">
        <v>32</v>
      </c>
    </row>
    <row r="2" spans="1:3">
      <c r="A2" s="3" t="s">
        <v>260</v>
      </c>
    </row>
    <row r="3" spans="1:3">
      <c r="A3" s="4" t="s">
        <v>261</v>
      </c>
      <c r="B3" s="7" t="n">
        <v>-45</v>
      </c>
      <c r="C3" s="7" t="n">
        <v>-78</v>
      </c>
    </row>
    <row r="4" spans="1:3">
      <c r="A4" s="4" t="s">
        <v>40</v>
      </c>
      <c r="B4" s="5" t="n">
        <v>50</v>
      </c>
      <c r="C4" s="5" t="n">
        <v>49</v>
      </c>
    </row>
    <row r="5" spans="1:3">
      <c r="A5" s="4" t="s">
        <v>262</v>
      </c>
    </row>
    <row r="6" spans="1:3">
      <c r="A6" s="3" t="s">
        <v>260</v>
      </c>
    </row>
    <row r="7" spans="1:3">
      <c r="A7" s="4" t="s">
        <v>263</v>
      </c>
      <c r="B7" s="7" t="n">
        <v>95</v>
      </c>
      <c r="C7" s="7" t="n">
        <v>1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4</v>
      </c>
      <c r="B1" s="2" t="s">
        <v>1</v>
      </c>
    </row>
    <row r="2" spans="1:4">
      <c r="B2" s="2" t="s">
        <v>2</v>
      </c>
      <c r="C2" s="2" t="s">
        <v>32</v>
      </c>
      <c r="D2" s="2" t="s">
        <v>65</v>
      </c>
    </row>
    <row r="3" spans="1:4">
      <c r="A3" s="3" t="s">
        <v>260</v>
      </c>
    </row>
    <row r="4" spans="1:4">
      <c r="A4" s="4" t="s">
        <v>265</v>
      </c>
      <c r="B4" s="7" t="n">
        <v>50000</v>
      </c>
      <c r="C4" s="7" t="n">
        <v>23000</v>
      </c>
      <c r="D4" s="7" t="n">
        <v>3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6</v>
      </c>
      <c r="B1" s="2" t="s">
        <v>2</v>
      </c>
      <c r="C1" s="2" t="s">
        <v>32</v>
      </c>
    </row>
    <row r="2" spans="1:3">
      <c r="A2" s="3" t="s">
        <v>267</v>
      </c>
    </row>
    <row r="3" spans="1:3">
      <c r="A3" s="4" t="s">
        <v>268</v>
      </c>
      <c r="B3" s="7" t="n">
        <v>1334</v>
      </c>
      <c r="C3" s="7" t="n">
        <v>2816</v>
      </c>
    </row>
    <row r="4" spans="1:3">
      <c r="A4" s="4" t="s">
        <v>269</v>
      </c>
      <c r="B4" s="5" t="n">
        <v>1546</v>
      </c>
      <c r="C4" s="5" t="n">
        <v>1342</v>
      </c>
    </row>
    <row r="5" spans="1:3">
      <c r="A5" s="4" t="s">
        <v>270</v>
      </c>
      <c r="B5" s="5" t="n">
        <v>267</v>
      </c>
      <c r="C5" s="5" t="n">
        <v>215</v>
      </c>
    </row>
    <row r="6" spans="1:3">
      <c r="A6" s="4" t="s">
        <v>271</v>
      </c>
      <c r="B6" s="5" t="n">
        <v>138</v>
      </c>
      <c r="C6" s="5" t="n">
        <v>60</v>
      </c>
    </row>
    <row r="7" spans="1:3">
      <c r="A7" s="4" t="s">
        <v>272</v>
      </c>
      <c r="B7" s="7" t="n">
        <v>3285</v>
      </c>
      <c r="C7" s="7" t="n">
        <v>4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s>
  <sheetData>
    <row r="1" spans="1:9">
      <c r="A1" s="1" t="s">
        <v>273</v>
      </c>
      <c r="B1" s="2" t="s">
        <v>227</v>
      </c>
      <c r="C1" s="2" t="s">
        <v>228</v>
      </c>
      <c r="D1" s="2" t="s">
        <v>229</v>
      </c>
      <c r="E1" s="2" t="s">
        <v>274</v>
      </c>
      <c r="F1" s="2" t="s">
        <v>275</v>
      </c>
      <c r="G1" s="2" t="s">
        <v>2</v>
      </c>
      <c r="H1" s="2" t="s">
        <v>65</v>
      </c>
      <c r="I1" s="2" t="s">
        <v>32</v>
      </c>
    </row>
    <row r="2" spans="1:9">
      <c r="A2" s="3" t="s">
        <v>276</v>
      </c>
    </row>
    <row r="3" spans="1:9">
      <c r="A3" s="4" t="s">
        <v>277</v>
      </c>
      <c r="G3" s="7" t="n">
        <v>150000000</v>
      </c>
    </row>
    <row r="4" spans="1:9">
      <c r="A4" s="4" t="s">
        <v>117</v>
      </c>
      <c r="G4" s="7" t="n">
        <v>4212000</v>
      </c>
      <c r="H4" s="7" t="n">
        <v>43070000</v>
      </c>
    </row>
    <row r="5" spans="1:9">
      <c r="A5" s="4" t="s">
        <v>278</v>
      </c>
      <c r="G5" s="5" t="n">
        <v>113100000</v>
      </c>
    </row>
    <row r="6" spans="1:9">
      <c r="A6" s="4" t="s">
        <v>61</v>
      </c>
      <c r="G6" s="5" t="n">
        <v>113000000</v>
      </c>
      <c r="I6" s="5" t="n">
        <v>113000000</v>
      </c>
    </row>
    <row r="7" spans="1:9">
      <c r="A7" s="4" t="s">
        <v>60</v>
      </c>
      <c r="G7" s="8" t="n">
        <v>2e-08</v>
      </c>
      <c r="I7" s="8" t="n">
        <v>2e-08</v>
      </c>
    </row>
    <row r="8" spans="1:9">
      <c r="A8" s="4" t="s">
        <v>58</v>
      </c>
      <c r="G8" s="5" t="n">
        <v>100000</v>
      </c>
      <c r="I8" s="5" t="n">
        <v>100000</v>
      </c>
    </row>
    <row r="9" spans="1:9">
      <c r="A9" s="4" t="s">
        <v>57</v>
      </c>
      <c r="G9" s="8" t="n">
        <v>0.01</v>
      </c>
      <c r="I9" s="8" t="n">
        <v>0.01</v>
      </c>
    </row>
    <row r="10" spans="1:9">
      <c r="A10" s="4" t="s">
        <v>59</v>
      </c>
      <c r="G10" s="5" t="n">
        <v>0</v>
      </c>
      <c r="I10" s="5" t="n">
        <v>0</v>
      </c>
    </row>
    <row r="11" spans="1:9">
      <c r="A11" s="4" t="s">
        <v>279</v>
      </c>
    </row>
    <row r="12" spans="1:9">
      <c r="A12" s="3" t="s">
        <v>276</v>
      </c>
    </row>
    <row r="13" spans="1:9">
      <c r="A13" s="4" t="s">
        <v>246</v>
      </c>
      <c r="B13" s="5" t="n">
        <v>2616431</v>
      </c>
    </row>
    <row r="14" spans="1:9">
      <c r="A14" s="4" t="s">
        <v>239</v>
      </c>
      <c r="C14" s="7" t="n">
        <v>5000000</v>
      </c>
      <c r="D14" s="7" t="n">
        <v>5000000</v>
      </c>
    </row>
    <row r="15" spans="1:9">
      <c r="A15" s="4" t="s">
        <v>249</v>
      </c>
      <c r="C15" s="7" t="n">
        <v>800000</v>
      </c>
      <c r="D15" s="7" t="n">
        <v>800000</v>
      </c>
    </row>
    <row r="16" spans="1:9">
      <c r="A16" s="4" t="s">
        <v>280</v>
      </c>
      <c r="D16" s="9" t="n">
        <v>1.911</v>
      </c>
    </row>
    <row r="17" spans="1:9">
      <c r="A17" s="4" t="s">
        <v>281</v>
      </c>
    </row>
    <row r="18" spans="1:9">
      <c r="A18" s="3" t="s">
        <v>276</v>
      </c>
    </row>
    <row r="19" spans="1:9">
      <c r="A19" s="4" t="s">
        <v>282</v>
      </c>
      <c r="E19" s="5" t="n">
        <v>11500000</v>
      </c>
    </row>
    <row r="20" spans="1:9">
      <c r="A20" s="4" t="s">
        <v>280</v>
      </c>
      <c r="E20" s="7" t="n">
        <v>4</v>
      </c>
    </row>
    <row r="21" spans="1:9">
      <c r="A21" s="4" t="s">
        <v>117</v>
      </c>
      <c r="E21" s="7" t="n">
        <v>43100000</v>
      </c>
    </row>
    <row r="22" spans="1:9">
      <c r="A22" s="4" t="s">
        <v>283</v>
      </c>
      <c r="E22" s="7" t="n">
        <v>2900000</v>
      </c>
    </row>
    <row r="23" spans="1:9">
      <c r="A23" s="4" t="s">
        <v>284</v>
      </c>
    </row>
    <row r="24" spans="1:9">
      <c r="A24" s="3" t="s">
        <v>276</v>
      </c>
    </row>
    <row r="25" spans="1:9">
      <c r="A25" s="4" t="s">
        <v>285</v>
      </c>
      <c r="G25" s="5" t="n">
        <v>3230202</v>
      </c>
    </row>
    <row r="26" spans="1:9">
      <c r="A26" s="4" t="s">
        <v>286</v>
      </c>
      <c r="G26" s="8" t="n">
        <v>3.12</v>
      </c>
    </row>
    <row r="27" spans="1:9">
      <c r="A27" s="4" t="s">
        <v>287</v>
      </c>
      <c r="G27" s="4" t="s">
        <v>288</v>
      </c>
    </row>
    <row r="28" spans="1:9">
      <c r="A28" s="4" t="s">
        <v>216</v>
      </c>
    </row>
    <row r="29" spans="1:9">
      <c r="A29" s="3" t="s">
        <v>276</v>
      </c>
    </row>
    <row r="30" spans="1:9">
      <c r="A30" s="4" t="s">
        <v>289</v>
      </c>
      <c r="F30" s="7" t="n">
        <v>1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290</v>
      </c>
      <c r="B1" s="2" t="s">
        <v>202</v>
      </c>
      <c r="D1" s="2" t="s">
        <v>1</v>
      </c>
    </row>
    <row r="2" spans="1:6">
      <c r="B2" s="2" t="s">
        <v>32</v>
      </c>
      <c r="C2" s="2" t="s">
        <v>291</v>
      </c>
      <c r="D2" s="2" t="s">
        <v>2</v>
      </c>
      <c r="E2" s="2" t="s">
        <v>32</v>
      </c>
      <c r="F2" s="2" t="s">
        <v>65</v>
      </c>
    </row>
    <row r="3" spans="1:6">
      <c r="A3" s="3" t="s">
        <v>292</v>
      </c>
    </row>
    <row r="4" spans="1:6">
      <c r="A4" s="4" t="s">
        <v>293</v>
      </c>
      <c r="B4" s="5" t="n">
        <v>2827172</v>
      </c>
      <c r="D4" s="5" t="n">
        <v>4259083</v>
      </c>
      <c r="E4" s="5" t="n">
        <v>2827172</v>
      </c>
    </row>
    <row r="5" spans="1:6">
      <c r="A5" s="4" t="s">
        <v>294</v>
      </c>
      <c r="D5" s="5" t="n">
        <v>0</v>
      </c>
      <c r="E5" s="5" t="n">
        <v>0</v>
      </c>
      <c r="F5" s="5" t="n">
        <v>0</v>
      </c>
    </row>
    <row r="6" spans="1:6">
      <c r="A6" s="4" t="s">
        <v>295</v>
      </c>
      <c r="D6" s="6" t="n">
        <v>2.4</v>
      </c>
      <c r="E6" s="6" t="n">
        <v>3.1</v>
      </c>
      <c r="F6" s="6" t="n">
        <v>2.6</v>
      </c>
    </row>
    <row r="7" spans="1:6">
      <c r="A7" s="4" t="s">
        <v>296</v>
      </c>
      <c r="D7" s="6" t="n">
        <v>1.1</v>
      </c>
    </row>
    <row r="8" spans="1:6">
      <c r="A8" s="4" t="s">
        <v>297</v>
      </c>
      <c r="D8" s="4" t="s">
        <v>298</v>
      </c>
    </row>
    <row r="9" spans="1:6">
      <c r="A9" s="4" t="s">
        <v>299</v>
      </c>
    </row>
    <row r="10" spans="1:6">
      <c r="A10" s="3" t="s">
        <v>292</v>
      </c>
    </row>
    <row r="11" spans="1:6">
      <c r="A11" s="4" t="s">
        <v>300</v>
      </c>
      <c r="D11" s="4" t="s">
        <v>301</v>
      </c>
    </row>
    <row r="12" spans="1:6">
      <c r="A12" s="4" t="s">
        <v>302</v>
      </c>
      <c r="D12" s="4" t="s">
        <v>303</v>
      </c>
    </row>
    <row r="13" spans="1:6">
      <c r="A13" s="4" t="s">
        <v>304</v>
      </c>
    </row>
    <row r="14" spans="1:6">
      <c r="A14" s="3" t="s">
        <v>292</v>
      </c>
    </row>
    <row r="15" spans="1:6">
      <c r="A15" s="4" t="s">
        <v>300</v>
      </c>
      <c r="D15" s="4" t="s">
        <v>305</v>
      </c>
    </row>
    <row r="16" spans="1:6">
      <c r="A16" s="4" t="s">
        <v>302</v>
      </c>
      <c r="D16" s="4" t="s">
        <v>306</v>
      </c>
    </row>
    <row r="17" spans="1:6">
      <c r="A17" s="4" t="s">
        <v>307</v>
      </c>
    </row>
    <row r="18" spans="1:6">
      <c r="A18" s="3" t="s">
        <v>292</v>
      </c>
    </row>
    <row r="19" spans="1:6">
      <c r="A19" s="4" t="s">
        <v>308</v>
      </c>
      <c r="D19" s="5" t="n">
        <v>10186000</v>
      </c>
    </row>
    <row r="20" spans="1:6">
      <c r="A20" s="4" t="s">
        <v>309</v>
      </c>
      <c r="D20" s="5" t="n">
        <v>5096693</v>
      </c>
    </row>
    <row r="21" spans="1:6">
      <c r="A21" s="4" t="s">
        <v>310</v>
      </c>
    </row>
    <row r="22" spans="1:6">
      <c r="A22" s="3" t="s">
        <v>292</v>
      </c>
    </row>
    <row r="23" spans="1:6">
      <c r="A23" s="4" t="s">
        <v>297</v>
      </c>
      <c r="D23" s="4" t="s">
        <v>311</v>
      </c>
    </row>
    <row r="24" spans="1:6">
      <c r="A24" s="4" t="s">
        <v>312</v>
      </c>
      <c r="C24" s="6" t="n">
        <v>3.5</v>
      </c>
    </row>
    <row r="25" spans="1:6">
      <c r="A25" s="4" t="s">
        <v>313</v>
      </c>
      <c r="C25" s="8" t="n">
        <v>8.630000000000001</v>
      </c>
    </row>
    <row r="26" spans="1:6">
      <c r="A26" s="4" t="s">
        <v>314</v>
      </c>
      <c r="D26" s="6" t="n">
        <v>0.3</v>
      </c>
    </row>
    <row r="27" spans="1:6">
      <c r="A27" s="4" t="s">
        <v>315</v>
      </c>
    </row>
    <row r="28" spans="1:6">
      <c r="A28" s="3" t="s">
        <v>292</v>
      </c>
    </row>
    <row r="29" spans="1:6">
      <c r="A29" s="4" t="s">
        <v>316</v>
      </c>
      <c r="B29" s="5" t="n">
        <v>364726</v>
      </c>
    </row>
    <row r="30" spans="1:6">
      <c r="A30" s="4" t="s">
        <v>317</v>
      </c>
      <c r="B30" s="5" t="n">
        <v>1</v>
      </c>
      <c r="E30" s="5" t="n">
        <v>1</v>
      </c>
    </row>
    <row r="31" spans="1:6">
      <c r="A31" s="4" t="s">
        <v>313</v>
      </c>
      <c r="B31" s="8" t="n">
        <v>1.61</v>
      </c>
    </row>
    <row r="32" spans="1:6">
      <c r="A32" s="4" t="s">
        <v>318</v>
      </c>
      <c r="D32" s="5" t="n">
        <v>344179</v>
      </c>
    </row>
    <row r="33" spans="1:6">
      <c r="A33" s="4" t="s">
        <v>319</v>
      </c>
      <c r="D33" s="5" t="n">
        <v>18835</v>
      </c>
    </row>
    <row r="34" spans="1:6">
      <c r="A34" s="4" t="s">
        <v>320</v>
      </c>
    </row>
    <row r="35" spans="1:6">
      <c r="A35" s="3" t="s">
        <v>292</v>
      </c>
    </row>
    <row r="36" spans="1:6">
      <c r="A36" s="4" t="s">
        <v>316</v>
      </c>
      <c r="C36" s="5" t="n">
        <v>400000</v>
      </c>
    </row>
    <row r="37" spans="1:6">
      <c r="A37" s="4" t="s">
        <v>317</v>
      </c>
      <c r="C37" s="5" t="n">
        <v>1</v>
      </c>
    </row>
    <row r="38" spans="1:6">
      <c r="A38" s="4" t="s">
        <v>321</v>
      </c>
    </row>
    <row r="39" spans="1:6">
      <c r="A39" s="3" t="s">
        <v>292</v>
      </c>
    </row>
    <row r="40" spans="1:6">
      <c r="A40" s="4" t="s">
        <v>322</v>
      </c>
      <c r="C40" s="4" t="s">
        <v>323</v>
      </c>
    </row>
    <row r="41" spans="1:6">
      <c r="A41" s="4" t="s">
        <v>324</v>
      </c>
    </row>
    <row r="42" spans="1:6">
      <c r="A42" s="3" t="s">
        <v>292</v>
      </c>
    </row>
    <row r="43" spans="1:6">
      <c r="A43" s="4" t="s">
        <v>322</v>
      </c>
      <c r="C43" s="4" t="s">
        <v>323</v>
      </c>
    </row>
    <row r="44" spans="1:6">
      <c r="A44" s="4" t="s">
        <v>325</v>
      </c>
    </row>
    <row r="45" spans="1:6">
      <c r="A45" s="3" t="s">
        <v>292</v>
      </c>
    </row>
    <row r="46" spans="1:6">
      <c r="A46" s="4" t="s">
        <v>322</v>
      </c>
      <c r="C46" s="4" t="s">
        <v>323</v>
      </c>
    </row>
    <row r="47" spans="1:6">
      <c r="A47" s="4" t="s">
        <v>326</v>
      </c>
    </row>
    <row r="48" spans="1:6">
      <c r="A48" s="3" t="s">
        <v>292</v>
      </c>
    </row>
    <row r="49" spans="1:6">
      <c r="A49" s="4" t="s">
        <v>327</v>
      </c>
      <c r="B49" s="10" t="n">
        <v>1.25</v>
      </c>
    </row>
    <row r="50" spans="1:6">
      <c r="A50" s="4" t="s">
        <v>328</v>
      </c>
    </row>
    <row r="51" spans="1:6">
      <c r="A51" s="3" t="s">
        <v>292</v>
      </c>
    </row>
    <row r="52" spans="1:6">
      <c r="A52" s="4" t="s">
        <v>322</v>
      </c>
      <c r="D52" s="4" t="s">
        <v>329</v>
      </c>
    </row>
    <row r="53" spans="1:6">
      <c r="A53" s="4" t="s">
        <v>300</v>
      </c>
      <c r="D53" s="4" t="s">
        <v>305</v>
      </c>
    </row>
    <row r="54" spans="1:6">
      <c r="A54" s="4" t="s">
        <v>330</v>
      </c>
    </row>
    <row r="55" spans="1:6">
      <c r="A55" s="3" t="s">
        <v>292</v>
      </c>
    </row>
    <row r="56" spans="1:6">
      <c r="A56" s="4" t="s">
        <v>302</v>
      </c>
      <c r="D56" s="4" t="s">
        <v>303</v>
      </c>
    </row>
    <row r="57" spans="1:6">
      <c r="A57" s="4" t="s">
        <v>331</v>
      </c>
    </row>
    <row r="58" spans="1:6">
      <c r="A58" s="3" t="s">
        <v>292</v>
      </c>
    </row>
    <row r="59" spans="1:6">
      <c r="A59" s="4" t="s">
        <v>302</v>
      </c>
      <c r="D59" s="4" t="s">
        <v>306</v>
      </c>
    </row>
    <row r="60" spans="1:6">
      <c r="A60" s="4" t="s">
        <v>332</v>
      </c>
    </row>
    <row r="61" spans="1:6">
      <c r="A61" s="3" t="s">
        <v>292</v>
      </c>
    </row>
    <row r="62" spans="1:6">
      <c r="A62" s="4" t="s">
        <v>248</v>
      </c>
      <c r="D62" s="8" t="n">
        <v>2.39</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65</v>
      </c>
    </row>
    <row r="3" spans="1:4">
      <c r="A3" s="3" t="s">
        <v>334</v>
      </c>
    </row>
    <row r="4" spans="1:4">
      <c r="A4" s="4" t="s">
        <v>106</v>
      </c>
      <c r="B4" s="7" t="n">
        <v>2304</v>
      </c>
      <c r="C4" s="7" t="n">
        <v>2723</v>
      </c>
      <c r="D4" s="7" t="n">
        <v>4223</v>
      </c>
    </row>
    <row r="5" spans="1:4">
      <c r="A5" s="4" t="s">
        <v>72</v>
      </c>
    </row>
    <row r="6" spans="1:4">
      <c r="A6" s="3" t="s">
        <v>334</v>
      </c>
    </row>
    <row r="7" spans="1:4">
      <c r="A7" s="4" t="s">
        <v>106</v>
      </c>
      <c r="B7" s="5" t="n">
        <v>839</v>
      </c>
      <c r="C7" s="5" t="n">
        <v>1871</v>
      </c>
      <c r="D7" s="5" t="n">
        <v>1030</v>
      </c>
    </row>
    <row r="8" spans="1:4">
      <c r="A8" s="4" t="s">
        <v>73</v>
      </c>
    </row>
    <row r="9" spans="1:4">
      <c r="A9" s="3" t="s">
        <v>334</v>
      </c>
    </row>
    <row r="10" spans="1:4">
      <c r="A10" s="4" t="s">
        <v>106</v>
      </c>
      <c r="B10" s="7" t="n">
        <v>1465</v>
      </c>
      <c r="C10" s="7" t="n">
        <v>852</v>
      </c>
      <c r="D10" s="7" t="n">
        <v>31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7"/>
  </cols>
  <sheetData>
    <row r="1" spans="1:2">
      <c r="A1" s="1" t="s">
        <v>335</v>
      </c>
      <c r="B1" s="2" t="s">
        <v>1</v>
      </c>
    </row>
    <row r="2" spans="1:2">
      <c r="B2" s="2" t="s">
        <v>336</v>
      </c>
    </row>
    <row r="3" spans="1:2">
      <c r="A3" s="3" t="s">
        <v>337</v>
      </c>
    </row>
    <row r="4" spans="1:2">
      <c r="A4" s="4" t="s">
        <v>338</v>
      </c>
      <c r="B4" s="5" t="n">
        <v>2827172</v>
      </c>
    </row>
    <row r="5" spans="1:2">
      <c r="A5" s="4" t="s">
        <v>339</v>
      </c>
      <c r="B5" s="5" t="n">
        <v>1709583</v>
      </c>
    </row>
    <row r="6" spans="1:2">
      <c r="A6" s="4" t="s">
        <v>340</v>
      </c>
      <c r="B6" s="5" t="n">
        <v>-222865</v>
      </c>
    </row>
    <row r="7" spans="1:2">
      <c r="A7" s="4" t="s">
        <v>341</v>
      </c>
      <c r="B7" s="5" t="n">
        <v>-54807</v>
      </c>
    </row>
    <row r="8" spans="1:2">
      <c r="A8" s="4" t="s">
        <v>342</v>
      </c>
      <c r="B8" s="5" t="n">
        <v>4259083</v>
      </c>
    </row>
    <row r="9" spans="1:2">
      <c r="A9" s="4" t="s">
        <v>343</v>
      </c>
      <c r="B9" s="5" t="n">
        <v>2239490</v>
      </c>
    </row>
    <row r="10" spans="1:2">
      <c r="A10" s="3" t="s">
        <v>344</v>
      </c>
    </row>
    <row r="11" spans="1:2">
      <c r="A11" s="4" t="s">
        <v>345</v>
      </c>
      <c r="B11" s="8" t="n">
        <v>4.29</v>
      </c>
    </row>
    <row r="12" spans="1:2">
      <c r="A12" s="4" t="s">
        <v>346</v>
      </c>
      <c r="B12" s="10" t="n">
        <v>1.41</v>
      </c>
    </row>
    <row r="13" spans="1:2">
      <c r="A13" s="4" t="s">
        <v>347</v>
      </c>
      <c r="B13" s="10" t="n">
        <v>1.76</v>
      </c>
    </row>
    <row r="14" spans="1:2">
      <c r="A14" s="4" t="s">
        <v>348</v>
      </c>
      <c r="B14" s="10" t="n">
        <v>9.130000000000001</v>
      </c>
    </row>
    <row r="15" spans="1:2">
      <c r="A15" s="4" t="s">
        <v>349</v>
      </c>
      <c r="B15" s="10" t="n">
        <v>3.21</v>
      </c>
    </row>
    <row r="16" spans="1:2">
      <c r="A16" s="4" t="s">
        <v>350</v>
      </c>
      <c r="B16" s="8" t="n">
        <v>4.37</v>
      </c>
    </row>
    <row r="17" spans="1:2">
      <c r="A17" s="3" t="s">
        <v>351</v>
      </c>
    </row>
    <row r="18" spans="1:2">
      <c r="A18" s="4" t="s">
        <v>352</v>
      </c>
      <c r="B18" s="4" t="s">
        <v>353</v>
      </c>
    </row>
    <row r="19" spans="1:2">
      <c r="A19" s="4" t="s">
        <v>354</v>
      </c>
      <c r="B19" s="4" t="s">
        <v>303</v>
      </c>
    </row>
    <row r="20" spans="1:2">
      <c r="A20" s="3" t="s">
        <v>355</v>
      </c>
    </row>
    <row r="21" spans="1:2">
      <c r="A21" s="4" t="s">
        <v>356</v>
      </c>
      <c r="B21" s="7" t="n">
        <v>2644191</v>
      </c>
    </row>
    <row r="22" spans="1:2">
      <c r="A22" s="4" t="s">
        <v>357</v>
      </c>
      <c r="B22" s="7" t="n">
        <v>9306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8</v>
      </c>
      <c r="B1" s="2" t="s">
        <v>1</v>
      </c>
    </row>
    <row r="2" spans="1:4">
      <c r="B2" s="2" t="s">
        <v>2</v>
      </c>
      <c r="C2" s="2" t="s">
        <v>32</v>
      </c>
      <c r="D2" s="2" t="s">
        <v>65</v>
      </c>
    </row>
    <row r="3" spans="1:4">
      <c r="A3" s="3" t="s">
        <v>359</v>
      </c>
    </row>
    <row r="4" spans="1:4">
      <c r="A4" s="4" t="s">
        <v>360</v>
      </c>
      <c r="B4" s="5" t="n">
        <v>1464217</v>
      </c>
    </row>
    <row r="5" spans="1:4">
      <c r="A5" s="4" t="s">
        <v>361</v>
      </c>
      <c r="B5" s="5" t="n">
        <v>1709583</v>
      </c>
    </row>
    <row r="6" spans="1:4">
      <c r="A6" s="4" t="s">
        <v>362</v>
      </c>
      <c r="B6" s="5" t="n">
        <v>-222865</v>
      </c>
    </row>
    <row r="7" spans="1:4">
      <c r="A7" s="4" t="s">
        <v>363</v>
      </c>
      <c r="B7" s="5" t="n">
        <v>-931342</v>
      </c>
    </row>
    <row r="8" spans="1:4">
      <c r="A8" s="4" t="s">
        <v>364</v>
      </c>
      <c r="B8" s="5" t="n">
        <v>2019593</v>
      </c>
      <c r="C8" s="5" t="n">
        <v>1464217</v>
      </c>
    </row>
    <row r="9" spans="1:4">
      <c r="A9" s="3" t="s">
        <v>365</v>
      </c>
    </row>
    <row r="10" spans="1:4">
      <c r="A10" s="4" t="s">
        <v>360</v>
      </c>
      <c r="B10" s="8" t="n">
        <v>2.69</v>
      </c>
    </row>
    <row r="11" spans="1:4">
      <c r="A11" s="4" t="s">
        <v>361</v>
      </c>
      <c r="B11" s="10" t="n">
        <v>1.15</v>
      </c>
      <c r="C11" s="8" t="n">
        <v>1.35</v>
      </c>
      <c r="D11" s="8" t="n">
        <v>4.81</v>
      </c>
    </row>
    <row r="12" spans="1:4">
      <c r="A12" s="4" t="s">
        <v>362</v>
      </c>
      <c r="B12" s="10" t="n">
        <v>1.44</v>
      </c>
    </row>
    <row r="13" spans="1:4">
      <c r="A13" s="4" t="s">
        <v>363</v>
      </c>
      <c r="B13" s="10" t="n">
        <v>2.6</v>
      </c>
    </row>
    <row r="14" spans="1:4">
      <c r="A14" s="4" t="s">
        <v>364</v>
      </c>
      <c r="B14" s="8" t="n">
        <v>1.57</v>
      </c>
      <c r="C14" s="8" t="n">
        <v>2.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366</v>
      </c>
      <c r="B1" s="2" t="s">
        <v>1</v>
      </c>
    </row>
    <row r="2" spans="1:4">
      <c r="B2" s="2" t="s">
        <v>2</v>
      </c>
      <c r="C2" s="2" t="s">
        <v>32</v>
      </c>
      <c r="D2" s="2" t="s">
        <v>65</v>
      </c>
    </row>
    <row r="3" spans="1:4">
      <c r="A3" s="3" t="s">
        <v>292</v>
      </c>
    </row>
    <row r="4" spans="1:4">
      <c r="A4" s="4" t="s">
        <v>367</v>
      </c>
      <c r="B4" s="4" t="s">
        <v>368</v>
      </c>
      <c r="C4" s="4" t="s">
        <v>369</v>
      </c>
      <c r="D4" s="4" t="s">
        <v>370</v>
      </c>
    </row>
    <row r="5" spans="1:4">
      <c r="A5" s="4" t="s">
        <v>371</v>
      </c>
      <c r="B5" s="4" t="s">
        <v>372</v>
      </c>
      <c r="C5" s="4" t="s">
        <v>373</v>
      </c>
      <c r="D5" s="4" t="s">
        <v>303</v>
      </c>
    </row>
    <row r="6" spans="1:4">
      <c r="A6" s="4" t="s">
        <v>374</v>
      </c>
      <c r="B6" s="4" t="s">
        <v>375</v>
      </c>
      <c r="C6" s="4" t="s">
        <v>376</v>
      </c>
      <c r="D6" s="4" t="s">
        <v>377</v>
      </c>
    </row>
    <row r="7" spans="1:4">
      <c r="A7" s="4" t="s">
        <v>378</v>
      </c>
      <c r="B7" s="4" t="s">
        <v>379</v>
      </c>
      <c r="C7" s="4" t="s">
        <v>379</v>
      </c>
      <c r="D7" s="4" t="s">
        <v>379</v>
      </c>
    </row>
    <row r="8" spans="1:4">
      <c r="A8" s="4" t="s">
        <v>380</v>
      </c>
      <c r="B8" s="8" t="n">
        <v>1.15</v>
      </c>
      <c r="C8" s="8" t="n">
        <v>1.35</v>
      </c>
      <c r="D8" s="8" t="n">
        <v>4.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7" t="n">
        <v>20880</v>
      </c>
    </row>
    <row r="5" spans="1:4">
      <c r="A5" s="4" t="s">
        <v>68</v>
      </c>
      <c r="B5" s="5" t="n">
        <v>2369</v>
      </c>
    </row>
    <row r="6" spans="1:4">
      <c r="A6" s="4" t="s">
        <v>69</v>
      </c>
      <c r="B6" s="5" t="n">
        <v>23249</v>
      </c>
    </row>
    <row r="7" spans="1:4">
      <c r="A7" s="3" t="s">
        <v>70</v>
      </c>
    </row>
    <row r="8" spans="1:4">
      <c r="A8" s="4" t="s">
        <v>71</v>
      </c>
      <c r="B8" s="5" t="n">
        <v>5000</v>
      </c>
    </row>
    <row r="9" spans="1:4">
      <c r="A9" s="4" t="s">
        <v>72</v>
      </c>
      <c r="B9" s="5" t="n">
        <v>7237</v>
      </c>
      <c r="C9" s="7" t="n">
        <v>13403</v>
      </c>
      <c r="D9" s="7" t="n">
        <v>23823</v>
      </c>
    </row>
    <row r="10" spans="1:4">
      <c r="A10" s="4" t="s">
        <v>73</v>
      </c>
      <c r="B10" s="5" t="n">
        <v>8628</v>
      </c>
      <c r="C10" s="5" t="n">
        <v>7601</v>
      </c>
      <c r="D10" s="5" t="n">
        <v>8948</v>
      </c>
    </row>
    <row r="11" spans="1:4">
      <c r="A11" s="4" t="s">
        <v>74</v>
      </c>
      <c r="B11" s="5" t="n">
        <v>20865</v>
      </c>
      <c r="C11" s="5" t="n">
        <v>21004</v>
      </c>
      <c r="D11" s="5" t="n">
        <v>32771</v>
      </c>
    </row>
    <row r="12" spans="1:4">
      <c r="A12" s="4" t="s">
        <v>75</v>
      </c>
      <c r="B12" s="5" t="n">
        <v>2384</v>
      </c>
      <c r="C12" s="5" t="n">
        <v>-21004</v>
      </c>
      <c r="D12" s="5" t="n">
        <v>-32771</v>
      </c>
    </row>
    <row r="13" spans="1:4">
      <c r="A13" s="3" t="s">
        <v>76</v>
      </c>
    </row>
    <row r="14" spans="1:4">
      <c r="A14" s="4" t="s">
        <v>77</v>
      </c>
      <c r="B14" s="5" t="n">
        <v>287</v>
      </c>
      <c r="C14" s="5" t="n">
        <v>143</v>
      </c>
      <c r="D14" s="5" t="n">
        <v>78</v>
      </c>
    </row>
    <row r="15" spans="1:4">
      <c r="A15" s="4" t="s">
        <v>78</v>
      </c>
      <c r="B15" s="5" t="n">
        <v>-1</v>
      </c>
      <c r="C15" s="5" t="n">
        <v>-1</v>
      </c>
      <c r="D15" s="5" t="n">
        <v>-1</v>
      </c>
    </row>
    <row r="16" spans="1:4">
      <c r="A16" s="4" t="s">
        <v>79</v>
      </c>
      <c r="B16" s="7" t="n">
        <v>2670</v>
      </c>
      <c r="C16" s="7" t="n">
        <v>-20862</v>
      </c>
      <c r="D16" s="7" t="n">
        <v>-32694</v>
      </c>
    </row>
    <row r="17" spans="1:4">
      <c r="A17" s="4" t="s">
        <v>80</v>
      </c>
      <c r="B17" s="8" t="n">
        <v>0.07000000000000001</v>
      </c>
      <c r="C17" s="8" t="n">
        <v>-0.61</v>
      </c>
      <c r="D17" s="8" t="n">
        <v>-1.16</v>
      </c>
    </row>
    <row r="18" spans="1:4">
      <c r="A18" s="4" t="s">
        <v>81</v>
      </c>
      <c r="B18" s="8" t="n">
        <v>0.07000000000000001</v>
      </c>
      <c r="C18" s="8" t="n">
        <v>-0.61</v>
      </c>
      <c r="D18" s="8" t="n">
        <v>-1.16</v>
      </c>
    </row>
    <row r="19" spans="1:4">
      <c r="A19" s="3" t="s">
        <v>82</v>
      </c>
    </row>
    <row r="20" spans="1:4">
      <c r="A20" s="4" t="s">
        <v>83</v>
      </c>
      <c r="B20" s="5" t="n">
        <v>36813</v>
      </c>
      <c r="C20" s="5" t="n">
        <v>34400</v>
      </c>
      <c r="D20" s="5" t="n">
        <v>28204</v>
      </c>
    </row>
    <row r="21" spans="1:4">
      <c r="A21" s="4" t="s">
        <v>84</v>
      </c>
      <c r="B21" s="5" t="n">
        <v>36938</v>
      </c>
      <c r="C21" s="5" t="n">
        <v>34400</v>
      </c>
      <c r="D21" s="5" t="n">
        <v>28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21"/>
    <col customWidth="1" max="6" min="6" width="24"/>
    <col customWidth="1" max="7" min="7" width="21"/>
  </cols>
  <sheetData>
    <row r="1" spans="1:7">
      <c r="A1" s="1" t="s">
        <v>381</v>
      </c>
      <c r="B1" s="2" t="s">
        <v>382</v>
      </c>
      <c r="C1" s="2" t="s">
        <v>383</v>
      </c>
      <c r="D1" s="2" t="s">
        <v>384</v>
      </c>
      <c r="E1" s="2" t="s">
        <v>385</v>
      </c>
      <c r="F1" s="2" t="s">
        <v>386</v>
      </c>
      <c r="G1" s="2" t="s">
        <v>387</v>
      </c>
    </row>
    <row r="2" spans="1:7">
      <c r="A2" s="3" t="s">
        <v>388</v>
      </c>
    </row>
    <row r="3" spans="1:7">
      <c r="A3" s="4" t="s">
        <v>389</v>
      </c>
      <c r="F3" s="4" t="s">
        <v>390</v>
      </c>
    </row>
    <row r="4" spans="1:7">
      <c r="A4" s="4" t="s">
        <v>391</v>
      </c>
      <c r="F4" s="4" t="s">
        <v>392</v>
      </c>
    </row>
    <row r="5" spans="1:7">
      <c r="A5" s="4" t="s">
        <v>393</v>
      </c>
      <c r="F5" s="5" t="n">
        <v>13700</v>
      </c>
    </row>
    <row r="6" spans="1:7">
      <c r="A6" s="4" t="s">
        <v>394</v>
      </c>
      <c r="F6" s="7" t="n">
        <v>44000</v>
      </c>
    </row>
    <row r="7" spans="1:7">
      <c r="A7" s="4" t="s">
        <v>395</v>
      </c>
      <c r="F7" s="5" t="n">
        <v>1500000</v>
      </c>
    </row>
    <row r="8" spans="1:7">
      <c r="A8" s="4" t="s">
        <v>396</v>
      </c>
      <c r="E8" s="7" t="n">
        <v>500000</v>
      </c>
    </row>
    <row r="9" spans="1:7">
      <c r="A9" s="4" t="s">
        <v>397</v>
      </c>
      <c r="B9" s="5" t="n">
        <v>195756</v>
      </c>
    </row>
    <row r="10" spans="1:7">
      <c r="A10" s="4" t="s">
        <v>398</v>
      </c>
      <c r="E10" s="5" t="n">
        <v>75200000</v>
      </c>
    </row>
    <row r="11" spans="1:7">
      <c r="A11" s="4" t="s">
        <v>399</v>
      </c>
      <c r="E11" s="5" t="n">
        <v>200000</v>
      </c>
    </row>
    <row r="12" spans="1:7">
      <c r="A12" s="4" t="s">
        <v>400</v>
      </c>
      <c r="F12" s="5" t="n">
        <v>0</v>
      </c>
      <c r="G12" s="7" t="n">
        <v>0</v>
      </c>
    </row>
    <row r="13" spans="1:7">
      <c r="A13" s="4" t="s">
        <v>401</v>
      </c>
      <c r="F13" s="7" t="n">
        <v>700000</v>
      </c>
    </row>
    <row r="14" spans="1:7">
      <c r="A14" s="4" t="s">
        <v>402</v>
      </c>
      <c r="D14" s="4" t="s">
        <v>403</v>
      </c>
    </row>
    <row r="15" spans="1:7">
      <c r="A15" s="4" t="s">
        <v>404</v>
      </c>
      <c r="D15" s="4" t="s">
        <v>405</v>
      </c>
    </row>
    <row r="16" spans="1:7">
      <c r="A16" s="4" t="s">
        <v>406</v>
      </c>
    </row>
    <row r="17" spans="1:7">
      <c r="A17" s="3" t="s">
        <v>388</v>
      </c>
    </row>
    <row r="18" spans="1:7">
      <c r="A18" s="4" t="s">
        <v>400</v>
      </c>
      <c r="E18" s="7" t="n">
        <v>500000</v>
      </c>
    </row>
    <row r="19" spans="1:7">
      <c r="A19" s="4" t="s">
        <v>407</v>
      </c>
    </row>
    <row r="20" spans="1:7">
      <c r="A20" s="3" t="s">
        <v>388</v>
      </c>
    </row>
    <row r="21" spans="1:7">
      <c r="A21" s="4" t="s">
        <v>397</v>
      </c>
      <c r="C21" s="5" t="n">
        <v>166527</v>
      </c>
    </row>
    <row r="22" spans="1:7">
      <c r="A22" s="4" t="s">
        <v>408</v>
      </c>
      <c r="C22"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9</v>
      </c>
      <c r="B1" s="2" t="s">
        <v>1</v>
      </c>
    </row>
    <row r="2" spans="1:2">
      <c r="B2" s="2" t="s">
        <v>410</v>
      </c>
    </row>
    <row r="3" spans="1:2">
      <c r="A3" s="3" t="s">
        <v>411</v>
      </c>
    </row>
    <row r="4" spans="1:2">
      <c r="A4" s="4" t="s">
        <v>412</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3</v>
      </c>
      <c r="B1" s="2" t="s">
        <v>1</v>
      </c>
    </row>
    <row r="2" spans="1:4">
      <c r="B2" s="2" t="s">
        <v>2</v>
      </c>
      <c r="C2" s="2" t="s">
        <v>32</v>
      </c>
      <c r="D2" s="2" t="s">
        <v>65</v>
      </c>
    </row>
    <row r="3" spans="1:4">
      <c r="A3" s="3" t="s">
        <v>414</v>
      </c>
    </row>
    <row r="4" spans="1:4">
      <c r="A4" s="4" t="s">
        <v>415</v>
      </c>
      <c r="B4" s="7" t="n">
        <v>2670</v>
      </c>
      <c r="C4" s="7" t="n">
        <v>-20862</v>
      </c>
      <c r="D4" s="7" t="n">
        <v>-32694</v>
      </c>
    </row>
    <row r="5" spans="1:4">
      <c r="A5" s="4" t="s">
        <v>416</v>
      </c>
      <c r="B5" s="5" t="n">
        <v>0</v>
      </c>
      <c r="C5" s="5" t="n">
        <v>0</v>
      </c>
      <c r="D5" s="5" t="n">
        <v>0</v>
      </c>
    </row>
    <row r="6" spans="1:4">
      <c r="A6" s="4" t="s">
        <v>417</v>
      </c>
      <c r="B6" s="7" t="n">
        <v>2670</v>
      </c>
      <c r="C6" s="7" t="n">
        <v>-20862</v>
      </c>
      <c r="D6" s="7" t="n">
        <v>-326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65</v>
      </c>
    </row>
    <row r="3" spans="1:4">
      <c r="A3" s="3" t="s">
        <v>419</v>
      </c>
    </row>
    <row r="4" spans="1:4">
      <c r="A4" s="4" t="s">
        <v>420</v>
      </c>
      <c r="B4" s="7" t="n">
        <v>-908</v>
      </c>
      <c r="C4" s="7" t="n">
        <v>7093</v>
      </c>
      <c r="D4" s="7" t="n">
        <v>11116</v>
      </c>
    </row>
    <row r="5" spans="1:4">
      <c r="A5" s="4" t="s">
        <v>421</v>
      </c>
      <c r="B5" s="5" t="n">
        <v>-158</v>
      </c>
      <c r="C5" s="5" t="n">
        <v>1215</v>
      </c>
      <c r="D5" s="5" t="n">
        <v>1906</v>
      </c>
    </row>
    <row r="6" spans="1:4">
      <c r="A6" s="4" t="s">
        <v>271</v>
      </c>
      <c r="B6" s="5" t="n">
        <v>-208</v>
      </c>
      <c r="C6" s="5" t="n">
        <v>-356</v>
      </c>
      <c r="D6" s="5" t="n">
        <v>-475</v>
      </c>
    </row>
    <row r="7" spans="1:4">
      <c r="A7" s="4" t="s">
        <v>422</v>
      </c>
      <c r="B7" s="5" t="n">
        <v>-26382</v>
      </c>
    </row>
    <row r="8" spans="1:4">
      <c r="A8" s="4" t="s">
        <v>423</v>
      </c>
      <c r="B8" s="5" t="n">
        <v>27655</v>
      </c>
      <c r="C8" s="5" t="n">
        <v>-7953</v>
      </c>
      <c r="D8" s="5" t="n">
        <v>-12548</v>
      </c>
    </row>
    <row r="9" spans="1:4">
      <c r="A9" s="4" t="s">
        <v>78</v>
      </c>
      <c r="B9" s="7" t="n">
        <v>-1</v>
      </c>
      <c r="C9" s="7" t="n">
        <v>-1</v>
      </c>
      <c r="D9" s="7" t="n">
        <v>-1</v>
      </c>
    </row>
    <row r="10" spans="1:4">
      <c r="A10" s="4" t="s">
        <v>424</v>
      </c>
      <c r="B10" s="4" t="s">
        <v>425</v>
      </c>
      <c r="C10" s="4" t="s">
        <v>425</v>
      </c>
      <c r="D10" s="4" t="s">
        <v>425</v>
      </c>
    </row>
    <row r="11" spans="1:4">
      <c r="A11" s="4" t="s">
        <v>421</v>
      </c>
      <c r="B11" s="4" t="s">
        <v>426</v>
      </c>
      <c r="C11" s="4" t="s">
        <v>426</v>
      </c>
      <c r="D11" s="4" t="s">
        <v>426</v>
      </c>
    </row>
    <row r="12" spans="1:4">
      <c r="A12" s="4" t="s">
        <v>271</v>
      </c>
      <c r="B12" s="4" t="s">
        <v>427</v>
      </c>
      <c r="C12" s="4" t="s">
        <v>428</v>
      </c>
      <c r="D12" s="4" t="s">
        <v>428</v>
      </c>
    </row>
    <row r="13" spans="1:4">
      <c r="A13" s="4" t="s">
        <v>422</v>
      </c>
      <c r="B13" s="4" t="s">
        <v>429</v>
      </c>
      <c r="C13" s="4" t="s">
        <v>379</v>
      </c>
      <c r="D13" s="4" t="s">
        <v>379</v>
      </c>
    </row>
    <row r="14" spans="1:4">
      <c r="A14" s="4" t="s">
        <v>423</v>
      </c>
      <c r="B14" s="4" t="s">
        <v>430</v>
      </c>
      <c r="C14" s="4" t="s">
        <v>431</v>
      </c>
      <c r="D14" s="4" t="s">
        <v>431</v>
      </c>
    </row>
    <row r="15" spans="1:4">
      <c r="A15" s="4" t="s">
        <v>432</v>
      </c>
      <c r="B15" s="4" t="s">
        <v>379</v>
      </c>
      <c r="C15" s="4" t="s">
        <v>379</v>
      </c>
      <c r="D15" s="4" t="s">
        <v>3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3</v>
      </c>
      <c r="B1" s="2" t="s">
        <v>2</v>
      </c>
      <c r="C1" s="2" t="s">
        <v>32</v>
      </c>
    </row>
    <row r="2" spans="1:3">
      <c r="A2" s="3" t="s">
        <v>434</v>
      </c>
    </row>
    <row r="3" spans="1:3">
      <c r="A3" s="4" t="s">
        <v>435</v>
      </c>
      <c r="B3" s="7" t="n">
        <v>7886</v>
      </c>
      <c r="C3" s="7" t="n">
        <v>7730</v>
      </c>
    </row>
    <row r="4" spans="1:3">
      <c r="A4" s="4" t="s">
        <v>436</v>
      </c>
      <c r="B4" s="5" t="n">
        <v>5621</v>
      </c>
      <c r="C4" s="5" t="n">
        <v>4904</v>
      </c>
    </row>
    <row r="5" spans="1:3">
      <c r="A5" s="4" t="s">
        <v>437</v>
      </c>
      <c r="B5" s="5" t="n">
        <v>325</v>
      </c>
      <c r="C5" s="5" t="n">
        <v>145</v>
      </c>
    </row>
    <row r="6" spans="1:3">
      <c r="A6" s="4" t="s">
        <v>438</v>
      </c>
      <c r="B6" s="5" t="n">
        <v>29660</v>
      </c>
      <c r="C6" s="5" t="n">
        <v>32484</v>
      </c>
    </row>
    <row r="7" spans="1:3">
      <c r="A7" s="4" t="s">
        <v>439</v>
      </c>
      <c r="B7" s="5" t="n">
        <v>630</v>
      </c>
      <c r="C7" s="5" t="n">
        <v>545</v>
      </c>
    </row>
    <row r="8" spans="1:3">
      <c r="A8" s="4" t="s">
        <v>440</v>
      </c>
      <c r="B8" s="5" t="n">
        <v>413</v>
      </c>
    </row>
    <row r="9" spans="1:3">
      <c r="A9" s="4" t="s">
        <v>441</v>
      </c>
      <c r="C9" s="5" t="n">
        <v>26382</v>
      </c>
    </row>
    <row r="10" spans="1:3">
      <c r="A10" s="4" t="s">
        <v>442</v>
      </c>
      <c r="B10" s="5" t="n">
        <v>44535</v>
      </c>
      <c r="C10" s="5" t="n">
        <v>72190</v>
      </c>
    </row>
    <row r="11" spans="1:3">
      <c r="A11" s="4" t="s">
        <v>443</v>
      </c>
      <c r="B11" s="5" t="n">
        <v>-44535</v>
      </c>
      <c r="C11" s="5" t="n">
        <v>-72190</v>
      </c>
    </row>
    <row r="12" spans="1:3">
      <c r="A12" s="4" t="s">
        <v>444</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445</v>
      </c>
      <c r="B1" s="2" t="s">
        <v>1</v>
      </c>
    </row>
    <row r="2" spans="1:2">
      <c r="B2" s="2" t="s">
        <v>446</v>
      </c>
    </row>
    <row r="3" spans="1:2">
      <c r="A3" s="3" t="s">
        <v>447</v>
      </c>
    </row>
    <row r="4" spans="1:2">
      <c r="A4" s="4" t="s">
        <v>448</v>
      </c>
      <c r="B4" s="6" t="n">
        <v>20.1</v>
      </c>
    </row>
    <row r="5" spans="1:2">
      <c r="A5" s="4" t="s">
        <v>449</v>
      </c>
      <c r="B5" s="11" t="n">
        <v>17.8</v>
      </c>
    </row>
    <row r="6" spans="1:2">
      <c r="A6" s="4" t="s">
        <v>450</v>
      </c>
      <c r="B6" s="6" t="n">
        <v>66.2</v>
      </c>
    </row>
    <row r="7" spans="1:2">
      <c r="A7" s="4" t="s">
        <v>451</v>
      </c>
      <c r="B7" s="5" t="n">
        <v>2017</v>
      </c>
    </row>
    <row r="8" spans="1:2">
      <c r="A8" s="4" t="s">
        <v>452</v>
      </c>
    </row>
    <row r="9" spans="1:2">
      <c r="A9" s="3" t="s">
        <v>447</v>
      </c>
    </row>
    <row r="10" spans="1:2">
      <c r="A10" s="4" t="s">
        <v>453</v>
      </c>
      <c r="B10" s="5" t="n">
        <v>2022</v>
      </c>
    </row>
    <row r="11" spans="1:2">
      <c r="A11" s="4" t="s">
        <v>454</v>
      </c>
    </row>
    <row r="12" spans="1:2">
      <c r="A12" s="3" t="s">
        <v>447</v>
      </c>
    </row>
    <row r="13" spans="1:2">
      <c r="A13" s="4" t="s">
        <v>453</v>
      </c>
      <c r="B13" s="5" t="n">
        <v>2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56</v>
      </c>
      <c r="J1" s="2" t="s">
        <v>1</v>
      </c>
    </row>
    <row r="2" spans="1:12">
      <c r="B2" s="2" t="s">
        <v>2</v>
      </c>
      <c r="C2" s="2" t="s">
        <v>230</v>
      </c>
      <c r="D2" s="2" t="s">
        <v>4</v>
      </c>
      <c r="E2" s="2" t="s">
        <v>457</v>
      </c>
      <c r="F2" s="2" t="s">
        <v>32</v>
      </c>
      <c r="G2" s="2" t="s">
        <v>458</v>
      </c>
      <c r="H2" s="2" t="s">
        <v>459</v>
      </c>
      <c r="I2" s="2" t="s">
        <v>460</v>
      </c>
      <c r="J2" s="2" t="s">
        <v>2</v>
      </c>
      <c r="K2" s="2" t="s">
        <v>32</v>
      </c>
      <c r="L2" s="2" t="s">
        <v>65</v>
      </c>
    </row>
    <row r="3" spans="1:12">
      <c r="A3" s="3" t="s">
        <v>461</v>
      </c>
    </row>
    <row r="4" spans="1:12">
      <c r="A4" s="4" t="s">
        <v>69</v>
      </c>
      <c r="B4" s="7" t="n">
        <v>449</v>
      </c>
      <c r="C4" s="7" t="n">
        <v>4505</v>
      </c>
      <c r="D4" s="7" t="n">
        <v>17199</v>
      </c>
      <c r="E4" s="7" t="n">
        <v>1096</v>
      </c>
      <c r="J4" s="7" t="n">
        <v>23249</v>
      </c>
    </row>
    <row r="5" spans="1:12">
      <c r="A5" s="4" t="s">
        <v>79</v>
      </c>
      <c r="B5" s="7" t="n">
        <v>-4343</v>
      </c>
      <c r="C5" s="7" t="n">
        <v>-602</v>
      </c>
      <c r="D5" s="7" t="n">
        <v>11885</v>
      </c>
      <c r="E5" s="7" t="n">
        <v>-4270</v>
      </c>
      <c r="F5" s="7" t="n">
        <v>-5770</v>
      </c>
      <c r="G5" s="7" t="n">
        <v>-5371</v>
      </c>
      <c r="H5" s="7" t="n">
        <v>-5101</v>
      </c>
      <c r="I5" s="7" t="n">
        <v>-4620</v>
      </c>
      <c r="J5" s="7" t="n">
        <v>2670</v>
      </c>
      <c r="K5" s="7" t="n">
        <v>-20862</v>
      </c>
      <c r="L5" s="7" t="n">
        <v>-32694</v>
      </c>
    </row>
    <row r="6" spans="1:12">
      <c r="A6" s="4" t="s">
        <v>462</v>
      </c>
      <c r="B6" s="8" t="n">
        <v>-0.12</v>
      </c>
      <c r="C6" s="8" t="n">
        <v>-0.02</v>
      </c>
      <c r="D6" s="8" t="n">
        <v>0.32</v>
      </c>
      <c r="E6" s="8" t="n">
        <v>-0.12</v>
      </c>
      <c r="F6" s="8" t="n">
        <v>-0.17</v>
      </c>
      <c r="G6" s="8" t="n">
        <v>-0.16</v>
      </c>
      <c r="H6" s="8" t="n">
        <v>-0.15</v>
      </c>
      <c r="I6" s="8" t="n">
        <v>-0.13</v>
      </c>
      <c r="J6" s="8" t="n">
        <v>0.07000000000000001</v>
      </c>
      <c r="K6" s="8" t="n">
        <v>-0.61</v>
      </c>
      <c r="L6" s="8" t="n">
        <v>-1.16</v>
      </c>
    </row>
    <row r="7" spans="1:12">
      <c r="A7" s="4" t="s">
        <v>463</v>
      </c>
      <c r="B7" s="8" t="n">
        <v>-0.12</v>
      </c>
      <c r="C7" s="8" t="n">
        <v>-0.02</v>
      </c>
      <c r="D7" s="8" t="n">
        <v>0.32</v>
      </c>
      <c r="E7" s="8" t="n">
        <v>-0.12</v>
      </c>
      <c r="F7" s="8" t="n">
        <v>-0.17</v>
      </c>
      <c r="G7" s="8" t="n">
        <v>-0.16</v>
      </c>
      <c r="H7" s="8" t="n">
        <v>-0.15</v>
      </c>
      <c r="I7" s="8" t="n">
        <v>-0.13</v>
      </c>
      <c r="J7" s="8" t="n">
        <v>0.07000000000000001</v>
      </c>
      <c r="K7" s="8" t="n">
        <v>-0.61</v>
      </c>
      <c r="L7" s="8" t="n">
        <v>-1.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s>
  <sheetData>
    <row r="1" spans="1:5">
      <c r="A1" s="1" t="s">
        <v>85</v>
      </c>
      <c r="B1" s="2" t="s">
        <v>86</v>
      </c>
      <c r="C1" s="2" t="s">
        <v>87</v>
      </c>
      <c r="D1" s="2" t="s">
        <v>88</v>
      </c>
      <c r="E1" s="2" t="s">
        <v>89</v>
      </c>
    </row>
    <row r="2" spans="1:5">
      <c r="A2" s="4" t="s">
        <v>90</v>
      </c>
      <c r="C2" s="5" t="n">
        <v>21607</v>
      </c>
    </row>
    <row r="3" spans="1:5">
      <c r="A3" s="4" t="s">
        <v>91</v>
      </c>
      <c r="B3" s="7" t="n">
        <v>45192</v>
      </c>
      <c r="D3" s="7" t="n">
        <v>168637</v>
      </c>
      <c r="E3" s="7" t="n">
        <v>-123445</v>
      </c>
    </row>
    <row r="4" spans="1:5">
      <c r="A4" s="4" t="s">
        <v>79</v>
      </c>
      <c r="B4" s="5" t="n">
        <v>-32694</v>
      </c>
      <c r="E4" s="5" t="n">
        <v>-32694</v>
      </c>
    </row>
    <row r="5" spans="1:5">
      <c r="A5" s="4" t="s">
        <v>92</v>
      </c>
      <c r="B5" s="5" t="n">
        <v>43070</v>
      </c>
      <c r="D5" s="5" t="n">
        <v>43070</v>
      </c>
    </row>
    <row r="6" spans="1:5">
      <c r="A6" s="4" t="s">
        <v>93</v>
      </c>
      <c r="C6" s="5" t="n">
        <v>11500</v>
      </c>
    </row>
    <row r="7" spans="1:5">
      <c r="A7" s="4" t="s">
        <v>94</v>
      </c>
      <c r="B7" s="5" t="n">
        <v>0</v>
      </c>
      <c r="C7" s="7" t="n">
        <v>0</v>
      </c>
      <c r="D7" s="5" t="n">
        <v>0</v>
      </c>
      <c r="E7" s="5" t="n">
        <v>0</v>
      </c>
    </row>
    <row r="8" spans="1:5">
      <c r="A8" s="4" t="s">
        <v>95</v>
      </c>
      <c r="C8" s="5" t="n">
        <v>1049</v>
      </c>
    </row>
    <row r="9" spans="1:5">
      <c r="A9" s="4" t="s">
        <v>96</v>
      </c>
      <c r="B9" s="5" t="n">
        <v>4223</v>
      </c>
      <c r="D9" s="5" t="n">
        <v>4223</v>
      </c>
    </row>
    <row r="10" spans="1:5">
      <c r="A10" s="4" t="s">
        <v>97</v>
      </c>
      <c r="C10" s="5" t="n">
        <v>34156</v>
      </c>
    </row>
    <row r="11" spans="1:5">
      <c r="A11" s="4" t="s">
        <v>98</v>
      </c>
      <c r="B11" s="5" t="n">
        <v>59791</v>
      </c>
      <c r="D11" s="5" t="n">
        <v>215930</v>
      </c>
      <c r="E11" s="5" t="n">
        <v>-156139</v>
      </c>
    </row>
    <row r="12" spans="1:5">
      <c r="A12" s="4" t="s">
        <v>79</v>
      </c>
      <c r="B12" s="5" t="n">
        <v>-20862</v>
      </c>
      <c r="E12" s="5" t="n">
        <v>-20862</v>
      </c>
    </row>
    <row r="13" spans="1:5">
      <c r="A13" s="4" t="s">
        <v>96</v>
      </c>
      <c r="B13" s="5" t="n">
        <v>2723</v>
      </c>
      <c r="D13" s="5" t="n">
        <v>2723</v>
      </c>
    </row>
    <row r="14" spans="1:5">
      <c r="A14" s="4" t="s">
        <v>99</v>
      </c>
      <c r="C14" s="5" t="n">
        <v>34156</v>
      </c>
    </row>
    <row r="15" spans="1:5">
      <c r="A15" s="4" t="s">
        <v>100</v>
      </c>
      <c r="B15" s="5" t="n">
        <v>41652</v>
      </c>
      <c r="D15" s="5" t="n">
        <v>218653</v>
      </c>
      <c r="E15" s="5" t="n">
        <v>-177001</v>
      </c>
    </row>
    <row r="16" spans="1:5">
      <c r="A16" s="4" t="s">
        <v>79</v>
      </c>
      <c r="B16" s="5" t="n">
        <v>2670</v>
      </c>
      <c r="E16" s="5" t="n">
        <v>2670</v>
      </c>
    </row>
    <row r="17" spans="1:5">
      <c r="A17" s="4" t="s">
        <v>92</v>
      </c>
      <c r="B17" s="5" t="n">
        <v>4212</v>
      </c>
      <c r="D17" s="5" t="n">
        <v>4212</v>
      </c>
    </row>
    <row r="18" spans="1:5">
      <c r="A18" s="4" t="s">
        <v>93</v>
      </c>
      <c r="C18" s="5" t="n">
        <v>2616</v>
      </c>
    </row>
    <row r="19" spans="1:5">
      <c r="A19" s="4" t="s">
        <v>96</v>
      </c>
      <c r="B19" s="5" t="n">
        <v>2304</v>
      </c>
      <c r="D19" s="5" t="n">
        <v>2304</v>
      </c>
    </row>
    <row r="20" spans="1:5">
      <c r="A20" s="4" t="s">
        <v>101</v>
      </c>
      <c r="C20" s="5" t="n">
        <v>36772</v>
      </c>
    </row>
    <row r="21" spans="1:5">
      <c r="A21" s="4" t="s">
        <v>102</v>
      </c>
      <c r="B21" s="7" t="n">
        <v>50838</v>
      </c>
      <c r="D21" s="7" t="n">
        <v>225169</v>
      </c>
      <c r="E21" s="7" t="n">
        <v>-174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65</v>
      </c>
    </row>
    <row r="3" spans="1:4">
      <c r="A3" s="3" t="s">
        <v>104</v>
      </c>
    </row>
    <row r="4" spans="1:4">
      <c r="A4" s="4" t="s">
        <v>79</v>
      </c>
      <c r="B4" s="7" t="n">
        <v>2670</v>
      </c>
      <c r="C4" s="7" t="n">
        <v>-20862</v>
      </c>
      <c r="D4" s="7" t="n">
        <v>-32694</v>
      </c>
    </row>
    <row r="5" spans="1:4">
      <c r="A5" s="3" t="s">
        <v>105</v>
      </c>
    </row>
    <row r="6" spans="1:4">
      <c r="A6" s="4" t="s">
        <v>106</v>
      </c>
      <c r="B6" s="5" t="n">
        <v>2304</v>
      </c>
      <c r="C6" s="5" t="n">
        <v>2723</v>
      </c>
      <c r="D6" s="5" t="n">
        <v>4223</v>
      </c>
    </row>
    <row r="7" spans="1:4">
      <c r="A7" s="4" t="s">
        <v>107</v>
      </c>
      <c r="B7" s="5" t="n">
        <v>85</v>
      </c>
      <c r="C7" s="5" t="n">
        <v>58</v>
      </c>
      <c r="D7" s="5" t="n">
        <v>64</v>
      </c>
    </row>
    <row r="8" spans="1:4">
      <c r="A8" s="3" t="s">
        <v>108</v>
      </c>
    </row>
    <row r="9" spans="1:4">
      <c r="A9" s="4" t="s">
        <v>37</v>
      </c>
      <c r="B9" s="5" t="n">
        <v>-927</v>
      </c>
      <c r="C9" s="5" t="n">
        <v>-329</v>
      </c>
      <c r="D9" s="5" t="n">
        <v>-5</v>
      </c>
    </row>
    <row r="10" spans="1:4">
      <c r="A10" s="4" t="s">
        <v>43</v>
      </c>
      <c r="B10" s="5" t="n">
        <v>-494</v>
      </c>
      <c r="C10" s="5" t="n">
        <v>216</v>
      </c>
      <c r="D10" s="5" t="n">
        <v>-845</v>
      </c>
    </row>
    <row r="11" spans="1:4">
      <c r="A11" s="4" t="s">
        <v>44</v>
      </c>
      <c r="B11" s="5" t="n">
        <v>-1148</v>
      </c>
      <c r="C11" s="5" t="n">
        <v>337</v>
      </c>
      <c r="D11" s="5" t="n">
        <v>1188</v>
      </c>
    </row>
    <row r="12" spans="1:4">
      <c r="A12" s="4" t="s">
        <v>109</v>
      </c>
      <c r="B12" s="5" t="n">
        <v>996</v>
      </c>
    </row>
    <row r="13" spans="1:4">
      <c r="A13" s="4" t="s">
        <v>110</v>
      </c>
      <c r="B13" s="5" t="n">
        <v>3486</v>
      </c>
      <c r="C13" s="5" t="n">
        <v>-17857</v>
      </c>
      <c r="D13" s="5" t="n">
        <v>-28069</v>
      </c>
    </row>
    <row r="14" spans="1:4">
      <c r="A14" s="3" t="s">
        <v>111</v>
      </c>
    </row>
    <row r="15" spans="1:4">
      <c r="A15" s="4" t="s">
        <v>112</v>
      </c>
      <c r="B15" s="5" t="n">
        <v>-51</v>
      </c>
      <c r="C15" s="5" t="n">
        <v>-4</v>
      </c>
      <c r="D15" s="5" t="n">
        <v>-15</v>
      </c>
    </row>
    <row r="16" spans="1:4">
      <c r="A16" s="4" t="s">
        <v>113</v>
      </c>
      <c r="B16" s="5" t="n">
        <v>-60123</v>
      </c>
      <c r="C16" s="5" t="n">
        <v>-55238</v>
      </c>
      <c r="D16" s="5" t="n">
        <v>-70077</v>
      </c>
    </row>
    <row r="17" spans="1:4">
      <c r="A17" s="4" t="s">
        <v>114</v>
      </c>
      <c r="B17" s="5" t="n">
        <v>50097</v>
      </c>
      <c r="C17" s="5" t="n">
        <v>65214</v>
      </c>
      <c r="D17" s="5" t="n">
        <v>60036</v>
      </c>
    </row>
    <row r="18" spans="1:4">
      <c r="A18" s="4" t="s">
        <v>115</v>
      </c>
      <c r="B18" s="5" t="n">
        <v>-10077</v>
      </c>
      <c r="C18" s="5" t="n">
        <v>9972</v>
      </c>
      <c r="D18" s="5" t="n">
        <v>-10056</v>
      </c>
    </row>
    <row r="19" spans="1:4">
      <c r="A19" s="3" t="s">
        <v>116</v>
      </c>
    </row>
    <row r="20" spans="1:4">
      <c r="A20" s="4" t="s">
        <v>117</v>
      </c>
      <c r="B20" s="5" t="n">
        <v>4212</v>
      </c>
      <c r="D20" s="5" t="n">
        <v>43070</v>
      </c>
    </row>
    <row r="21" spans="1:4">
      <c r="A21" s="4" t="s">
        <v>118</v>
      </c>
      <c r="B21" s="5" t="n">
        <v>4212</v>
      </c>
      <c r="D21" s="5" t="n">
        <v>43070</v>
      </c>
    </row>
    <row r="22" spans="1:4">
      <c r="A22" s="4" t="s">
        <v>119</v>
      </c>
      <c r="B22" s="5" t="n">
        <v>-2379</v>
      </c>
      <c r="C22" s="5" t="n">
        <v>-7885</v>
      </c>
      <c r="D22" s="5" t="n">
        <v>4945</v>
      </c>
    </row>
    <row r="23" spans="1:4">
      <c r="A23" s="4" t="s">
        <v>120</v>
      </c>
      <c r="B23" s="5" t="n">
        <v>10837</v>
      </c>
      <c r="C23" s="5" t="n">
        <v>18722</v>
      </c>
      <c r="D23" s="5" t="n">
        <v>13777</v>
      </c>
    </row>
    <row r="24" spans="1:4">
      <c r="A24" s="4" t="s">
        <v>121</v>
      </c>
      <c r="B24" s="5" t="n">
        <v>8458</v>
      </c>
      <c r="C24" s="5" t="n">
        <v>10837</v>
      </c>
      <c r="D24" s="5" t="n">
        <v>18722</v>
      </c>
    </row>
    <row r="25" spans="1:4">
      <c r="A25" s="3" t="s">
        <v>122</v>
      </c>
    </row>
    <row r="26" spans="1:4">
      <c r="A26" s="4" t="s">
        <v>123</v>
      </c>
      <c r="B26" s="7" t="n">
        <v>-1</v>
      </c>
      <c r="C26" s="7" t="n">
        <v>-1</v>
      </c>
      <c r="D26"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08:02:35Z</dcterms:created>
  <dcterms:modified xmlns:dcterms="http://purl.org/dc/terms/" xmlns:xsi="http://www.w3.org/2001/XMLSchema-instance" xsi:type="dcterms:W3CDTF">2017-09-05T08:02:35Z</dcterms:modified>
</cp:coreProperties>
</file>